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ORGANIZATION AND SUMMARY OF SIG" sheetId="6" r:id="rId6"/>
    <s:sheet name="PROPERTY AND EQUIPMENT" sheetId="7" r:id="rId7"/>
    <s:sheet name="NOTES PAYABLE" sheetId="8" r:id="rId8"/>
    <s:sheet name="RELATED PARTY TRANSACTIONS" sheetId="9" r:id="rId9"/>
    <s:sheet name="STOCKHOLDERS' EQUITY" sheetId="10" r:id="rId10"/>
    <s:sheet name="CONCENTRATIONS" sheetId="11" r:id="rId11"/>
    <s:sheet name="INCOME TAXES" sheetId="12" r:id="rId12"/>
    <s:sheet name="COMMITMENTS AND CONTINGENCIES" sheetId="13" r:id="rId13"/>
    <s:sheet name="DISCONTINUED OPERATIONS" sheetId="14" r:id="rId14"/>
    <s:sheet name="SUBSEQUENT EVENTS" sheetId="15" r:id="rId15"/>
    <s:sheet name="ORGANIZATION AND SUMMARY OF S16" sheetId="16" r:id="rId16"/>
    <s:sheet name="ORGANIZATION AND SUMMARY OF S17" sheetId="17" r:id="rId17"/>
    <s:sheet name="PROPERTY AND EQUIPMENT (Tables)" sheetId="18" r:id="rId18"/>
    <s:sheet name="NOTES PAYABLE (Tables)" sheetId="19" r:id="rId19"/>
    <s:sheet name="STOCKHOLDERS' EQUITY (Tables)" sheetId="20" r:id="rId20"/>
    <s:sheet name="COMMITMENTS AND CONTINGENCIES (" sheetId="21" r:id="rId21"/>
    <s:sheet name="ORGANIZATION AND SUMMARY OF S22" sheetId="22" r:id="rId22"/>
    <s:sheet name="ORGANIZATION AND SUMMARY OF S23" sheetId="23" r:id="rId23"/>
    <s:sheet name="ORGANIZATION AND SUMMARY OF S24" sheetId="24" r:id="rId24"/>
    <s:sheet name="ORGANIZATION AND SUMMARY OF S25" sheetId="25" r:id="rId25"/>
    <s:sheet name="ORGANIZATION AND SUMMARY OF S26" sheetId="26" r:id="rId26"/>
    <s:sheet name="PROPERTY AND EQUIPMENT (Details" sheetId="27" r:id="rId27"/>
    <s:sheet name="PROPERTY AND EQUIPMENT (Detai28" sheetId="28" r:id="rId28"/>
    <s:sheet name="NOTES PAYABLE (Details Narrativ" sheetId="29" r:id="rId29"/>
    <s:sheet name="NOTES PAYABLE (Details)" sheetId="30" r:id="rId30"/>
    <s:sheet name="RELATED PARTY TRANSACTIONS (Det" sheetId="31" r:id="rId31"/>
    <s:sheet name="STOCKHOLDERS' EQUITY (Details N" sheetId="32" r:id="rId32"/>
    <s:sheet name="STOCKHOLDERS' EQUITY (Details)" sheetId="33" r:id="rId33"/>
    <s:sheet name="STOCKHOLDERS' EQUITY (Details 1" sheetId="34" r:id="rId34"/>
    <s:sheet name="STOCKHOLDERS' EQUITY (Details 2" sheetId="35" r:id="rId35"/>
    <s:sheet name="CONCENTRATIONS (Details Narrati" sheetId="36" r:id="rId36"/>
    <s:sheet name="INCOME TAXES (Details Narrative" sheetId="37" r:id="rId37"/>
    <s:sheet name="COMMITMENTS AND CONTINGENCIES38" sheetId="38" r:id="rId38"/>
    <s:sheet name="COMMITMENTS AND CONTINGENCIES39" sheetId="39" r:id="rId39"/>
    <s:sheet name="DISCONTINUED OPERATIONS (Detail"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514">
  <si>
    <t>Document and Entity Information</t>
  </si>
  <si>
    <t>6 Months Ended</t>
  </si>
  <si>
    <t>Feb. 29, 2016shares</t>
  </si>
  <si>
    <t>Document And Entity Information</t>
  </si>
  <si>
    <t>Entity Registrant Name</t>
  </si>
  <si>
    <t>GREENWOOD HALL, INC.</t>
  </si>
  <si>
    <t>Entity Central Index Key</t>
  </si>
  <si>
    <t>Document Type</t>
  </si>
  <si>
    <t>10-Q</t>
  </si>
  <si>
    <t>Document Period End Date</t>
  </si>
  <si>
    <t>Feb. 29,
		2016</t>
  </si>
  <si>
    <t>Trading Symbol</t>
  </si>
  <si>
    <t>ELRN</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Entity Common Stock, Shares Outstanding</t>
  </si>
  <si>
    <t>Document Fiscal Year Focus</t>
  </si>
  <si>
    <t>Document Fiscal Period Focus</t>
  </si>
  <si>
    <t>Q2</t>
  </si>
  <si>
    <t>CONDENSED CONSOLIDATED BALANCE SHEETS (UNAUDITED) - USD ($)</t>
  </si>
  <si>
    <t>Feb. 29, 2016</t>
  </si>
  <si>
    <t>Aug. 31, 2015</t>
  </si>
  <si>
    <t>CURRENT ASSETS</t>
  </si>
  <si>
    <t>Cash and cash equivalents</t>
  </si>
  <si>
    <t xml:space="preserve"> </t>
  </si>
  <si>
    <t>Accounts receivable, net</t>
  </si>
  <si>
    <t>Prepaid expenses and other current assets</t>
  </si>
  <si>
    <t>Current assets to be disposed of</t>
  </si>
  <si>
    <t>TOTAL CURRENT ASSETS</t>
  </si>
  <si>
    <t>PROPERTY AND EQUIPMENT, net</t>
  </si>
  <si>
    <t>OTHER ASSETS</t>
  </si>
  <si>
    <t>Deposits and other assets</t>
  </si>
  <si>
    <t>TOTAL OTHER ASSETS</t>
  </si>
  <si>
    <t>TOTAL ASSETS</t>
  </si>
  <si>
    <t>CURRENT LIABILITIES</t>
  </si>
  <si>
    <t>Bank Overdraft</t>
  </si>
  <si>
    <t>Accounts payable</t>
  </si>
  <si>
    <t>Accrued expenses</t>
  </si>
  <si>
    <t>Accrued payroll and related expenses</t>
  </si>
  <si>
    <t>Deferred revenue</t>
  </si>
  <si>
    <t>Accrued interest</t>
  </si>
  <si>
    <t>Due to shareholders / officer</t>
  </si>
  <si>
    <t>Notes payable, net of discount of $731,113 and $1,364,771, respectively</t>
  </si>
  <si>
    <t>Line of Credit</t>
  </si>
  <si>
    <t>Derivative liability</t>
  </si>
  <si>
    <t>Current liabilities to be disposed of</t>
  </si>
  <si>
    <t>TOTAL CURRENT LIABILITIES</t>
  </si>
  <si>
    <t>Notes payable, non-current</t>
  </si>
  <si>
    <t>TOTAL LIABILITIES</t>
  </si>
  <si>
    <t>COMMITMENTS AND CONTINGENCIES</t>
  </si>
  <si>
    <t>STOCKHOLDERS' EQUITY (DEFICIT)</t>
  </si>
  <si>
    <t>Common stock, $0.001 par value; 937,500,000 shares authorized, 48,824,629 and 45,114,297 shares issued and outstanding, respectively</t>
  </si>
  <si>
    <t>Subscription Receivable</t>
  </si>
  <si>
    <t>Additional paid-in capital</t>
  </si>
  <si>
    <t>Accumulated deficit</t>
  </si>
  <si>
    <t>TOTAL STOCKHOLDERS' EQUITY (DEFICIT)</t>
  </si>
  <si>
    <t>Non-controlling interest</t>
  </si>
  <si>
    <t>TOTAL GREENWOOD HALL, INC. STOCKHOLDERS' EQUITY (DEFICIT)</t>
  </si>
  <si>
    <t>TOTAL LIABILITIES AND STOCKHOLDERS' EQUITY (DEFICIT)</t>
  </si>
  <si>
    <t>CONDENSED CONSOLIDATED BALANCE SHEETS (UNAUDITED) (Parenthetical) - USD ($)</t>
  </si>
  <si>
    <t>Statement of Financial Position [Abstract]</t>
  </si>
  <si>
    <t>Notes payable, net of discount</t>
  </si>
  <si>
    <t>Common stock, par value per share (dollars per share)</t>
  </si>
  <si>
    <t>Common stock, authorized</t>
  </si>
  <si>
    <t>Common stock, issued</t>
  </si>
  <si>
    <t>Common stock, outstanding</t>
  </si>
  <si>
    <t>CONDENSED CONSOLIDATED STATEMENTS OF OPERATIONS (UNAUDITED) - USD ($)</t>
  </si>
  <si>
    <t>3 Months Ended</t>
  </si>
  <si>
    <t>Feb. 28, 2015</t>
  </si>
  <si>
    <t>Income Statement [Abstract]</t>
  </si>
  <si>
    <t>REVENUES</t>
  </si>
  <si>
    <t>OPERATING EXPENSES</t>
  </si>
  <si>
    <t>Direct cost of services</t>
  </si>
  <si>
    <t>Personnel</t>
  </si>
  <si>
    <t>Selling, general and administrative</t>
  </si>
  <si>
    <t>Equity-based expense</t>
  </si>
  <si>
    <t>TOTAL OPERATING EXPENSES</t>
  </si>
  <si>
    <t>INCOME (LOSS) FROM OPERATIONS</t>
  </si>
  <si>
    <t>OTHER INCOME (EXPENSE)</t>
  </si>
  <si>
    <t>Interest expense</t>
  </si>
  <si>
    <t>Change in value of derivatives</t>
  </si>
  <si>
    <t>Miscellaneous income (expense), net</t>
  </si>
  <si>
    <t>TOTAL OTHER INCOME (EXPENSE)</t>
  </si>
  <si>
    <t>INCOME (LOSS) FROM CONTINUING OPERATIONS BEFORE PROVISION FOR (BENEFIT FROM) INCOME TAXES</t>
  </si>
  <si>
    <t>Provision for (benefit from) income taxes</t>
  </si>
  <si>
    <t>INCOME (LOSS) FROM CONTINUING OPERATIONS</t>
  </si>
  <si>
    <t>INCOME (LOSS) FROM DISCONTINUED OPERATIONS, net of tax</t>
  </si>
  <si>
    <t>NET INCOME (LOSS)</t>
  </si>
  <si>
    <t>Net income (loss) attributable to noncontrolling interests</t>
  </si>
  <si>
    <t>Earnings per share - basic and diluted</t>
  </si>
  <si>
    <t>Income (loss) from continuing operations attributable to Greenwood Hall, Inc. common stockholders (in dollars per share)</t>
  </si>
  <si>
    <t>Net income (loss) attributable to Greenwood Hall, Inc. common stockholders (in dollars per share)</t>
  </si>
  <si>
    <t>Weighted average common shares - basic and diluted (in shares)</t>
  </si>
  <si>
    <t>CONSOLIDATED STATEMENTS OF CASH FLOWS (UNAUDITED) - USD ($)</t>
  </si>
  <si>
    <t>CASH FLOWS FROM OPERATING ACTIVITIES:</t>
  </si>
  <si>
    <t>Net income (loss)</t>
  </si>
  <si>
    <t>Net income (loss) from discontinued operations</t>
  </si>
  <si>
    <t>Net income (loss) from continuing operations</t>
  </si>
  <si>
    <t>Adjustments to reconcile net income (loss) to net cash provided by (used in) operating activities of continuing operations:</t>
  </si>
  <si>
    <t>Non-cash interest on convertible promissory notes</t>
  </si>
  <si>
    <t>Warrants issued for services</t>
  </si>
  <si>
    <t>Stock-based compensation</t>
  </si>
  <si>
    <t>Shares issued for services</t>
  </si>
  <si>
    <t>Shares issued for settlement</t>
  </si>
  <si>
    <t>Depreciation Expense</t>
  </si>
  <si>
    <t>Changes in operating assets and liabilities:</t>
  </si>
  <si>
    <t>Accounts receivable</t>
  </si>
  <si>
    <t>Accrued payroll and related</t>
  </si>
  <si>
    <t>Advances from officers, net</t>
  </si>
  <si>
    <t>Net cash provided by (used in) operating activities of continuing operations</t>
  </si>
  <si>
    <t>Net cash provided by (used in) operating activities of discontinued operations</t>
  </si>
  <si>
    <t>NET CASH PROVIDED BY (USED IN) OPERATING ACTIVITIES</t>
  </si>
  <si>
    <t>CASH FLOWS FROM FINANCING ACTIVITIES:</t>
  </si>
  <si>
    <t>Proceeds from issuance of notes payable</t>
  </si>
  <si>
    <t>Payments on notes payable</t>
  </si>
  <si>
    <t>Proceeds from the sale of stock</t>
  </si>
  <si>
    <t>Proceeds from the sale of units</t>
  </si>
  <si>
    <t>Net cash provided by (used in) financing activities of continuing operations</t>
  </si>
  <si>
    <t>Net cash provided by (used in) financing activities of discontinued operations</t>
  </si>
  <si>
    <t>NET CASH PROVIDED BY (USED IN) FINANCING ACTIVITIES</t>
  </si>
  <si>
    <t>NET INCREASE (DECREASE) IN CASH FROM CONTINUING OPERATIONS</t>
  </si>
  <si>
    <t>NET INCREASE (DECREASE) IN CASH FROM DISCONTINUED OPERATIONS</t>
  </si>
  <si>
    <t>NET INCREASE (DECREASE) IN CASH</t>
  </si>
  <si>
    <t>CASH AND CASH EQUIVALENTS, BEGINNING OF PERIOD</t>
  </si>
  <si>
    <t>CASH AND CASH EQUIVALENTS, END OF PERIOD</t>
  </si>
  <si>
    <t>Supplemental disclosures:</t>
  </si>
  <si>
    <t>Interest paid in cash</t>
  </si>
  <si>
    <t>Income taxes paid in cash</t>
  </si>
  <si>
    <t>Supplemental disclosure of non-cash investing and financing activities:</t>
  </si>
  <si>
    <t>Conversion of convertible note and accrued interest into common stock</t>
  </si>
  <si>
    <t>ORGANIZATION AND SUMMARY OF SIGNIFICANT ACCOUNTING POLICIES</t>
  </si>
  <si>
    <t>Organization, Consolidation and Presentation of Financial Statements [Abstract]</t>
  </si>
  <si>
    <t>1. ORGANIZATION
AND SUMMARY OF SIGNIFICANT ACCOUNTING POLICIES Organization Greenwood
Hall is an education technology company. We provide technology-enabled solutions that enable public and private, not-for-profit
colleges and universities to support student learning anywhere. Greenwood Hall does this by providing the services and technology
that enable schools to revolutionize how they are able to manage the student lifecycle. Each one of our solutions are designed
to help our education partners increase revenue, improve efficiencies, enhance student experience, and improve student outcom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02 employees and has served more than 50 education
clients and over 75 degree programs. Basis
of Presentation This
report on Form 10-Q for the quarter ended February 29, 2016 should be read in conjunction with the Company's annual report on
Form 10-K for the year ended August 31, 2015, filed with the Securities and Exchange Commission (SEC) on December
12, 2015.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management, the interim data includes all adjustments, consisting
only of normal recurring adjustments, necessary for a fair statement of the results for the interim periods. Results for interim
periods are not necessarily indicative of those to be expected for the full year. Reclassifications Certain
amounts from prior years have been reclassified to conform to current year presentation. 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 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six months ended February 29, 2016, the Company received approximately $885,000
in net proceeds from financing activities. Management
is in the process of evaluating various financing alternatives in order to finance our growth and general and administrative expenses
as well as materially reducing the Companys debt load. These alternatives include raising funds through public
or private equity markets and either through institutional or retail investors. Although there is no assurance that
the Company will be successful with our fund raising initiatives, Management believes that the Company will be able to secure
the necessary financing as a result of ongoing financing discussions with third party investors and existing shareholders. There
can be no assurance that potential financing will be obtained on terms acceptable to management and future financing may substantially
dilute the ownership of existing stockholders. Management
intends to restore profitability by continuing to grow our operations and customer base while maintaining the overhead savings
we achieved during our recent restructuring. Management intends to also restructure the Companys debt in order to reduce
the Companys debt load. Management believes that the actions presently being taken to further implement its business plan,
generate additional revenues, and restructure certain liabilities provide the opportunity for the Company to continue as a going
concern.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Research
and Development Costs
relating to designing and developing new products are expensed in the period incurred. Revenue
Recognition The
Companys contracts are typically structured into two categories, (i) fixed-fee service contracts that span a period of time,
often in excess of one year, and (ii) service contracts at agreed-upon rates based on the volume of service provided or a flat
monthly subscription fee.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 Deferred
Revenue Deferred
revenue primarily consists of prepayments received from customers for which the Companys revenue recognition criteria have
not been met. The deferred revenue will be recognized as revenue once the criteria for revenue recognition have been met. 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 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Potential dilutive instruments including warrants, stock options, and shares issuable upon conversion
of promissory notes, have been excluded from the computation of diluted shares as their effect is anti-dilutive during fiscal
2016 and 2015. Marketing
and Advertising Marketing
and advertising costs are expensed as incurred. Marketing and advertising amounted to $37,278 and $22,813 for the six months ended
February 29, 2016, and the six months ended February 28, 2015, respectively, and are included in selling, general and administrative
expenses. 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98,750
and $0 for the six months ended February 29, 2016 and the six months ended February 28, 2015, respectively. This expense is included
in the condensed consolidated statements of operations as Equity-based expense. 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2013, the Company entered into a Loan and Security Agreement with Colgan Financial Group, Inc. ( CFG CUB Second
Amendment Credit Agreement Lenders In
December 2014, the Company entered into a Secured Convertible Note with CFG and Robert Logan pursuant to which the Company issued
a convertible promissory note of $500,000 and the right to purchase share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warrants and conversion feature is estimated at the end of each reporting
period and the change in the fair value is recorded as a non-operating gain or loss as change in value of derivatives in the Companys
Consolidated Statement of Operations. In
March 2015, the Company entered into a Convertible Note with Redwood Fund, LP ( Redwood In
April 2015, the Company entered into a Convertible Note with Lincoln Park Capital Fund, LLP ( Lincoln Park In
August 2015, the Company entered into a Convertible Note with Lincoln Park pursuant to which the Company issued a convertible
promissory note of $295,000 accruing interest at 10% and the right to purchase warrants upon the payment or conversion of the
note principal. 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 As a result of this feature, the conversion feature is
subject to derivative accounting pursuant to ASC 815. Accordingly, the fair value of the conversion feature on the date of issuance
was estimated using an option pricing model and recorded on the Companys Consolidated Balance Sheet as a derivative liability
and a note discount. The fair value of the conversion feature is estimated at the end of each reporting period and the change
in the fair value is recorded as a non-operating gain or loss as change in value of derivatives in the Companys Consolidated
Statement of Operations. In
August 2015, the Company entered into a Convertible Note with Redwood pursuant to which the Company issued a convertible promissory
note of $588,236 and the right to purchase shares upon the payment or conversion of the note principal. The conversion price (the
 Conversion Price In
December 2015, the company entered into a Convertible Note with First Fire Global Opportunities Fund, LLC. pursuant to which the
Company issued a promissory note of $275,000 and the right to purchase warrants upon the payment or conversion of the note principal.
The conversion feature includes provisions that call for the instrument to be converted to equity at a price equal to $ 0.40 cents
per share, subject to adjustment. As a result of this feature, the conversion feature is subject to derivative accounting pursuant
to ASC 815. Accordingly, the fair value of the conversion feature on the date of issuance was estimated using an option pricing
model and recorded on the Companys Consolidated Balance Sheet as a derivative liability and a note discount. The fair value
of the conversion feature is estimated at the end of each reporting period and the change in the fair value is recorded as a non-operating
gain or loss as change in value of derivatives in the Companys Consolidated Statement of Operations. During
the six months ended February 29, 2016 and the six months ended February 28, 2015, the Company recognized a change in value of
the derivative liability of $222,735 and $(136,870), respectively. 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February 29, 2016 and August 31, 2015 for assets and liabilities measured
at fair value on a recurring basis. February
29, 2016
Level
1 Level
2 Level
3 Total
Derivative
Liabilities $  $  $ 78,172 $ 78,172 August
31, 2015
Level
1 Level
2 Level
3 Total
Derivative
Liabilities $  $  $ 1,664,993 $1,664,993. The
assumptions used in valuing derivative instruments issued during the six months ended February 29, 2016 were as follows:
Risk free interest
rate 0.51% - 1.22%
Expected
life .13 Years-5.25
years
Dividend yield None
Volatility 39% - 113% The
following is a reconciliation of the derivative liability related to these instruments for the six months ended February 29, 2016:
Value
at August 31, 2015 $ 1,664,993
Issuance
of instruments 1,313
Change
in value (222,735 )
Net
settlements (1,365,399 )
Value
as of February 29, 2016 $ 78,172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 Effect
of Recently Issued Accounting Standard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April 2015, the FASB issued ASU No 2015-3, Simplifying the Presentation of Debt Issuance Costs. In
February 2016, the FASB issued ASU 2016-02, Leases (Topic 842) In
March 2016, the FASB issued ASU 2016-09, Improvements to Employee Share-Based Payment Accounting</t>
  </si>
  <si>
    <t>PROPERTY AND EQUIPMENT</t>
  </si>
  <si>
    <t>Property, Plant and Equipment [Abstract]</t>
  </si>
  <si>
    <t xml:space="preserve">2. PROPERTY
AND EQUIPMENT Depreciation
and amortization of property and equipment amounted to $32,591 and $31,861 for the six months ended February 29, 2016 and the
six months ended February 28, 2015, respectively, and is included in the accompanying consolidated statements of operations in
selling, general and administrative expenses. At
February 29, 2016 and August 31 2015, property and equipment consists of the following:
February August
Computer
equipment $ 553,255 553,255
Software and Equipment 39,400 39,400
Furniture
&amp; Fixtures 9,177 9,177
601,832 601,832
Accumulated
depreciation (491,551 ) (458,960 )
Net
property and equipment $ 110,281 142,872 </t>
  </si>
  <si>
    <t>NOTES PAYABLE</t>
  </si>
  <si>
    <t>Debt Disclosure [Abstract]</t>
  </si>
  <si>
    <t xml:space="preserve">3. NOTES
PAYABLE Opus
Bank: On
May 28, 2014, the Company entered into a Credit Agreement and related term loan and line of credit with Opus Bank ( Opus CFG CUB On
April 13, 2015, the Company and its lenders executed a second amendment ( Second Amendment Credit Agreement Lenders As
of February 29, 2016, the balance outstanding on the term loan and line of credit amounted to $1,562,280 and $2,058,115, respectively.
At February 29, 2016, amounts owed pursuant to the Credit Agreement bear interest at a rate of 8.00% per annum. In
connection with the Credit Agreement, the Company issued 248,011 warrants to purchase common stock at an exercise price of $1.00
per share, which increased to 375,000 warrants due to dilutive issuances of equity by the Company during the eight months ended
August 31, 2014. The warrants are exercisable immediately. In the event of future dilutive issuances, the number of warrants issuable
shall be increased based on a specified formula. The warrants were valued at $78,281 on the date of issuance, which was recorded
as a note discount. During the six months ended February 29, 2016, the Company recognized $13,000 of amortization related to this
discount, leaving a balance of $32,617 at February 29, 2016. On
September 24, 2015, PCS Link, Inc. dba Greenwood &amp; Hall ( PCS Link Opus Opus Amendment Opus Credit Agreement
· Opus waived all prior
covenant defaults.
· Opus shall have
no obligation to advance any further credit to PCS Link, either by way of overdraft coverage or advances on any loans currently
outstanding.
· The maturity date
( Maturity Date
· By October 2, 2015,
PCS Link will issue equity and/or unsecured debt resulting in aggregate gross proceeds not less than $1,250,000.
· PCS Link shall have
no further obligation to comply with the financial covenants.
· PCS Link shall not
be required to make any principal payments until the Maturity Date. All accrued principal, along with all accrued and unpaid
interest, shall be due and payable in full on the Maturity Date.
· The outstanding
balance of PCS Link shall accrue interest at the rate of 8% per annum beginning on August 1, 2015. PCS Link shall make such
interest payments on a monthly basis commencing as of September 1, 2015.
· Opus will receive
1,200,000 warrants for shares of common stock at an exercise price of $1.00 per share, not to include anti-dilution or cashless
exercise provision. Opuss existing warrant with an issue date of July 18, 2014 shall be surrendered upon issuance
of the 1,200,000 warrants. As
of February 29, 2016, the balance outstanding on the term loan and line of credit amounted to $1,561,944 and $2,057,670, respectively. On
April 13, 2016, Opus and the Company agreed to extend the Maturity Date to May 6, 2016. California
United Bank: In
October 2010, the Company issued a promissory note to California United Bank ( CUB On
May 22, 2014, the Company and CUB amended the promissory note of $1,250,000 to extend the maturity date to the earlier of i) October
31, 2014 or ii) the completion of specified debt / equity funding. CUB also agreed to subordinate its security interest to another
lender if certain criteria were met. In December 2014, the Company entered into a Change in Terms Agreement with CUB which included
an extension of the maturity date of the facility to April 30, 2015 and an adjustment of the interest rate to five percent (5%)
in excess of the Prime Rate. On
April 13, 2015, the Company and its lenders executed a second amendment ( Second Amendment Credit Agreement Lenders In
conjunction with the Opus Amendment dated September 24, 2015, the following terms were agreed to with California United Bank:
· CUB will provide
the Company a forbearance period beginning September 1, 2015 and continuing through April 15,2016 (the  Forbearance
Period
· CUB will receive
during the Forbearance Period monthly interest payments of interest in full for the period starting September 1, 2015.
· CUB shall be paid
deferred interest due upon the Company raising $2,000,000 in working capital, but only if the Company has satisfied its obligations
in accordance with Companys prepared cash projections.
· CUB will receive
a full payoff of all its outstanding principal, interest (including accrued and unpaid interest as of the date of this letter),
fees, and expenses (including, but not limited to, CUBs outside counsel legal fees and costs) by April 15, 2016 or at
the successful consummation of any public offering, strategic private investments, or take private scenario, whichever occurs
first.
· CUB will receive
523,587 warrants for shares of common stock at an exercise price of $1.00 per share, not to include anti-dilution or cash-less
exercise provision. As
of February 29, 2016, the CUB balance remaining is $912,706. On
April 14, 2016, CUB and the Company agreed to extend the Maturity Date to May 6, 2016. Colgan
Financial Group, Inc.: In
December 2014, in consideration for funds in the amount of $500,000 received by Greenwood Hall, Inc. from Colgan Financial Group,
Inc. ( CFG Logan Holder On
April 13, 2015, the Company and its lenders executed a second amendment ( Second Amendment Credit Agreement Lenders In
connection with this debt, the Company issued the right to purchase warrant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ten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discount on the issuance date was estimated at approximately
$323,000 and is being amortized over the term of the note using the effective interest method. Amortization of the note discount
during the six months ended February 29, 2016 amounted to approximately $137,000. During
2013, the Company entered into a Loan and Security Agreement with CFG pursuant to which the Company issued a promissory note of
$600,000. The note bears interest at 2.5% per month, is payable in monthly installments of principal and interest through June
2014, is guaranteed by one shareholder of the Company and an advisor to the Company and is secured by substantially all assets
of the Company. This note is subordinate to the notes held by CUB. In July 2014, a payment of $144,000 was made in connection
with an equity funding. In April 2015, the Company received an additional $200,000 in funding under this agreement. On
April 13, 2015, the Company and its lenders executed a second amendment ( Second Amendment Credit Agreement Lenders th On
April 14, 2016, CFG and the Company agreed to extend the Maturity Date to May 6, 2016. Redwood
Fund, LP: On
or about March 31, 2015, the Company entered into a Convertible Note with Redwood Fund, LP ( Redwood On
August 14, 2015, the Company entered into a one-year $588,236 Convertible Note with Redwood. In conjunction with this note, the
Company issued Redwood warrants that are exercisable for 295,000 shares of the Companys common stock over the next five
(5) years at an exercise price of $1.00 per share. Redwood has an option to provide additional convertible debt to the Company
in the amount of $250,000 at the same terms. Interest will accrue monthly at 10% annually and the note is unsecured. In connection
with this debt, the Company recorded a note discount equal to $588,236 associated with the measurement of the warrants and conversion
issued therewith. In addition to this note and the Warrant, at the Closing, the Company issued 200,000 shares of common stock
to Redwood, which were measured at the closing price on the date of issuance. The aggregate value of the shares, warrants and
conversion feature exceeded the face value of the note. As a result, the Company recognized a charge to interest expense in the
amount of $1,165,202 on the date of issuance related to such excess value. During the six months ended February 29, 2016, the
Company recognized approximately $294,000 of amortization of note discount. On
November 6, 2015, the Company entered into a six month $125,000 Promissory note with Redwood with an original issue discount of
20% or $25,000. Interest will accrue monthly at 10% annually and the note is unsecured. During the six months ended February 29,
2016, the Company recognized approximately $15,833 of amortization of note discount and $3938 accrued interest. On
December 14, 2015, the Company entered into a short-term $30,000 Promissory note with Redwood with an additional $15,000 added
January 18, 2016. Interest will accrue monthly at 18% annually and the note is unsecured. During the six months ended February
29, 2016, the Company recognized approximately $1,000 of accrued interest On
February 4, 2016, the Company entered into a one year $235,294 Promissory note with Redwood with an original issue discount of
15% or $35,294. Interest will accrue monthly at 10% annually and the note is unsecured. During the six months ended February 29,
2016, the Company recognized approximately $2,000 of amortization of note discount and $2,000 of accrued interest. The Companys
Chairman and CEO guaranteed the February 4, 2016 note. Lincoln
Park Capital Fund, LLP: In
April 2015, the Company entered into a Convertible Note with Lincoln Park Capital Fund, LLP ( Lincoln Park On
August 21, 2015, the Company entered into a one-year $295,000 Convertible Note with Lincoln Park. In conjunction with this note,
the Company issued Lincoln Park warrants that are exercisable for 400,000 shares of the Companys common stock over the next
five (5) years at an exercise price of $1.00 per share. Interest will accrue monthly at 10% annually and the note is unsecured.
In connection with this debt, the Company recorded a note discount equal to approximately $247,000 associated with the measurement
of the warrants and conversion issued therewith. During the six months ended February 29, 2016, the Company recognized approximately
$123,000 of amortization of note discount. FirstFire
Global Opportunities Fund, LLC: In
December 2015, the Company entered into a Convertible Note with FirstFire Global Opportunities Fund, LLC ( FirstFire Promissory
Note The
Company also finances the purchases of small equipment. The amount of such notes is not significant at February 29, 2016. The
following is a schedule, by year, of future minimum principal payments required under notes payable as of February 29, 2016:
Years
Ending
2016 $ 7,413,415
2017 $ 37,329
2018
2019 
Total 7,450,744
Note
discount (731,113 )
$ 6,719,631 </t>
  </si>
  <si>
    <t>RELATED PARTY TRANSACTIONS</t>
  </si>
  <si>
    <t>Related Party Transactions [Abstract]</t>
  </si>
  <si>
    <t>4.
RELATED PARTY TRANSACTIONS One
of the Companys customers, MarkeTouch Media, Inc. ( MarkeTouch</t>
  </si>
  <si>
    <t>STOCKHOLDERS' EQUITY</t>
  </si>
  <si>
    <t>Stockholders' Equity Note [Abstract]</t>
  </si>
  <si>
    <t>5.
STOCKHOLDERS EQUITY The
Company is authorized to issue one class of stock, which represents 937,500,000 shares of common stock, par value $0.001. Common
Stock Pursuant
to an agreement between the Company and MarkeTouch, the Company is repurchasing the shares held by MarkeTouch. This agreement
was settled per an agreement dated June 9, 2015. MarkeTouch relinquished all equity and ownership rights in exchange for service
credits up to $174,000 to be used over a designated period with certain monthly limits. On
September 16, 2015, pursuant to the termination of a registration rights agreement between the Company, Rogers, and Byrne United
S.A. ("Byrne"), the Company agreed to issue 625,000 shares of Common Stock to Rogers and 625,000 shares of Common Stock o Byrne.
The Company recognized an interest expense of $ 1,500,000 associated with this issuance. On
September 24, 2015, CFG converted $ 80,000 in debt at a price of $ 0.10 per share of Common Stock, pursuant to the Opus Third
Amendment. This resulted in a interest expense of $1,365,391 for the derivative. Stock
Issued for Services During
the six months ended February 29, 2016, the Company entered into consulting agreements with multiple vendors for advisory and
consulting services. The company issued and granted to Ignite Capital 250,000 shares valued at $290,000. The company issued to
Uptick Capital 410,332 shares valued at $97,676 and also issued to EMC, LLC 500,000 shares valued at $40,000. Stock
Option Plan In
July 2014, the Board of Directors adopted, and the shareholders approved, the 2014 Stock Option Plan under which a total of 5,000,000
shares of common stock had been reserved for issuance. The 2014 Stock Option Plan will terminate in September 2024. Stock
Options
Transactions
in 1H 2016 Quantity Weighted- Weighted-
Outstanding, August 31, 2015 1,750,000 $ 0.37 9.29
Granted 2,585,000 $ 0.18 10.00
Exercised 0 0
Cancelled/Forfeited 0 0
Outstanding, February 29, 2016 4,335,000 $ 0.25 9.45
Exercisable, February 29, 2016 1,750,000 $ 0.37 8.79 The
fair value of these options was estimated at the date of grant using the Black Scholes option pricing model with the following
assumptions: no dividends, expected volatility of 30% to 100 %, risk free interest rate between 1.21% and 2.72%, and expected
life of 5.5 years. The
weighted average remaining contractual life of options outstanding issued under the Plan was 9.45 years at February 29, 2016.
The exercise prices for the options outstanding at February 29, 2016 ranged from $0.01 to $0.75, and the information relating
to these options is as follows:
OPTIONS
OUTSTANDING OPTIONS
EXERCISABLE
Quantity Weighted-
Weighted-
Quantity Weighted- Weighted-
700,000 $ 0.01 8.40 700,000 0.01 8.40
600,000 $ 0.50 9.03 600,000 0.50 9.03
450,000 $ 0.75 9.09 450,000 0.75 9.09
910,000 $ 0.35 9.69
1,675,000 $ 0.08 9.99
4,335,000 $ 0.25 9.45 1,750,000 $ 0.37 8.79 Warrants
Outstanding The
following is a summary of warrants outstanding at February 29, 2016:
Exercise
Price Number
of Expiration
Date
$ 1.00 1,264,023 Nov 2024
$ 0.01 100,000 Jul 2016
$ 1.00 295,000 Apr 2020
$ 1.00 400,000 Aug 2020
$ 0.50 1,176,473 Aug 2020
$ 0.01 250,000 Dec 2020
$ 1.00 1,200,000 Aug 2021
$ 1.00 523,587 Aug 2021
$ 1.00 20,000 Aug 2021
$ 1.00 10,000 Aug 2021
$ 0.01 150,000 Feb 2018 Warrants
were issued for consulting agreements or amendments to financing terms. They are booked to additional paid in capital and to interest
expense based on stock price at date of grant, exercise price, warrant life, risk free rate and annual volatility. During the
six months ended February 29, 2016, the Company granted 2,153,587 warrants valued at $116,002.</t>
  </si>
  <si>
    <t>CONCENTRATIONS</t>
  </si>
  <si>
    <t>Risks and Uncertainties [Abstract]</t>
  </si>
  <si>
    <t>6.
CONCENTRATIONS Concentration
of Credit Risk The
Company maintains its cash and cash equivalents at a financial institution which may, at times, exceed federally insured limits.
Historically, the Company has not experienced any losses in such accounts. Major
Customers For
the six months ended February 29, 2016, four (4) customers represented 52% of net revenues and for the six months ended February
28, 2015 one (1) customer and two (2) of their projects represented 44% of net revenues, respectively. A decision by this customer
to cease business relations with the Company may have a material adverse effect on the Companys financial condition and
results of operations.</t>
  </si>
  <si>
    <t>INCOME TAXES</t>
  </si>
  <si>
    <t>Income Tax Disclosure [Abstract]</t>
  </si>
  <si>
    <t>7.
INCOME TAXES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
majority of the Companys deferred tax asset is comprised of net operating loss carryforwards, offset by a 100% valuation
allowance at February 29, 2016. As
of February 29, 2016, the Company is in process of determining the amount of Federal and State net operating loss carry forwards
( NOL Due
to the existence of the valuation allowance, future changes in the Companys unrecognized tax benefits will not impact its
effective tax rate. Any carryforwards that expire prior to utilization as a result of such limitations will be removed, if applicable,
from deferred tax assets with a corresponding reduction of the valuation allowance.</t>
  </si>
  <si>
    <t>Commitments and Contingencies Disclosure [Abstract]</t>
  </si>
  <si>
    <t>8. COMMITMENTS
AND CONTINGENCIES Lease
Commitments The
Company leases its operating facilities under non-cancelable operating leases that expire through 2024. Total rent expense for
the six months ended February 29, 2016, the six months ended February 28, 2015, amounted to $363,164 and $225,121, respectively.
The Company is responsible for certain operating expenses in connection with these leases. The following is a schedule, by year,
of future minimum lease payments required under non-cancelable operating leases as of February 29, 2016:
Years
Ending
2016
(remaining) $ 313,659
2017 676,425
2018 694,857
2019 713,753
2020 716,767
Thereafter 1,642,397
$ 4,757,858 Employment
Agreements At
February 29, 2016, the Company maintained an employment agreement with an officer, the terms of which may require the payment
of severance benefits upon termination. Legal
Matters The
Company is involved from time to time in various legal proceedings in the normal conduct of its business. The
Company is the subject of pending litigation, which could cause it to incur significant costs in defending such litigation or
in resulting actions or judgments. The Robin Hood Foundation ( Robin Hood Patriot Hall The
Company is the subject of pending litigation, which could cause it to incur significant costs in defending such litigation or
in resulting actions or judgments. Finance 500, Inc. filed suit against the Company, in the Superior Court of the State of California
for the County of Orange (Central Justice) for breach of contract and unjust enrichment, among other things, in the amount of
not less than $ 250,000. We believe that we have strong defenses and we are vigorously defending against this lawsuit, but the
potential range of loss related to this matter cannot be determined, as the pleadings are still not resolved, and will not resolved
anytime in the near future. If we fail in defending any such claims or settling those claims, in addition to paying monetary damages
or a settlement payment, the outcome of this matter could have a materially adverse effect on our business, financial condition
and results of operations. The Company
is the subject of pending litigation, which could cause it to incur significant costs in defending such litigation or in resulting
actions or judgments. StoryCorp Consulting, Inc. and David R. Wells filed suit against the Company and the Companys CEO,
John R. Hall, in his individual capacity, on March 11, 2016, in the Superior Court of the State of California for the County of
Los Angeles (Central District) for breach of contract and promissory fraud/false promise, among other things, in the amount of
not less than $ 100,000. We believe that we have strong defenses and we are vigorously defending against this lawsuit, but the
potential range of loss related to this matter cannot be determined, as the pleadings are still not resolved, and will not resolved
until 2017 at the earliest. No trial date has been set. If we fail in defending any such claims or settling those claims, in addition
to paying monetary damages or a settlement payment, the outcome of this matter could have a materially adverse effect on our business,
financial condition and results of operations.</t>
  </si>
  <si>
    <t>DISCONTINUED OPERATIONS</t>
  </si>
  <si>
    <t>Discontinued Operations and Disposal Groups [Abstract]</t>
  </si>
  <si>
    <t>9.
DISCONTINUED OPERATIONS During
2013, we ceased operations in our affiliated company, UFAS. The operations of UFAS are now presented as discontinued operations
in the accompanying consolidated financial statements. UFAS has been since inactive since 2013. During the six months ending February
29, 2016 and six months ending February 28, 2015 there was no activity. There are current assets to be disposed of approximately
$37,000 and current liabilities to be disposed of approximately $336,000 as of February 29, 2016 and August 31, 2015.</t>
  </si>
  <si>
    <t>SUBSEQUENT EVENTS</t>
  </si>
  <si>
    <t>Subsequent Events [Abstract]</t>
  </si>
  <si>
    <t xml:space="preserve">10.
SUBSEQUENT EVENTS On
April 13, 2016, Opus Bank and the Company agreed to extend the Maturity Date of their Promissory Note to May 6, 2016. On April 14, 2016, California United
Bank and Colgan Financial Group agreed to extend the Maturity Date of their respective Promissory Notes to May 6, 2016. </t>
  </si>
  <si>
    <t>ORGANIZATION AND SUMMARY OF SIGNIFICANT ACCOUNTING POLICIES (Policies)</t>
  </si>
  <si>
    <t>Organization</t>
  </si>
  <si>
    <t>Organization Greenwood
Hall is an education technology company. We provide technology-enabled solutions that enable public and private, not-for-profit
colleges and universities to support student learning anywhere. Greenwood Hall does this by providing the services and technology
that enable schools to revolutionize how they are able to manage the student lifecycle. Each one of our solutions are designed
to help our education partners increase revenue, improve efficiencies, enhance student experience, and improve student outcom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02 employees and has served more than 50 education
clients and over 75 degree programs.</t>
  </si>
  <si>
    <t>Basis of Presentation</t>
  </si>
  <si>
    <t>Basis
of Presentation This
report on Form 10-Q for the quarter ended February 29, 2016 should be read in conjunction with the Company's annual report on
Form 10-K for the year ended August 31, 2015, filed with the Securities and Exchange Commission (SEC) on December
12, 2015.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management, the interim data includes all adjustments, consisting
only of normal recurring adjustments, necessary for a fair statement of the results for the interim periods. Results for interim
periods are not necessarily indicative of those to be expected for the full year.</t>
  </si>
  <si>
    <t>Reclassifications</t>
  </si>
  <si>
    <t>Reclassifications Certain
amounts from prior years have been reclassified to conform to current year presentation.</t>
  </si>
  <si>
    <t>Principles of Consolidation</t>
  </si>
  <si>
    <t>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t>
  </si>
  <si>
    <t>Going Concern</t>
  </si>
  <si>
    <t>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six months ended February 29, 2016, the Company received approximately $885,000
in net proceeds from financing activities. Management
is in the process of evaluating various financing alternatives in order to finance our growth and general and administrative expenses
as well as materially reducing the Companys debt load. These alternatives include raising funds through public
or private equity markets and either through institutional or retail investors. Although there is no assurance that
the Company will be successful with our fund raising initiatives, Management believes that the Company will be able to secure
the necessary financing as a result of ongoing financing discussions with third party investors and existing shareholders. There
can be no assurance that potential financing will be obtained on terms acceptable to management and future financing may substantially
dilute the ownership of existing stockholders. Management
intends to restore profitability by continuing to grow our operations and customer base while maintaining the overhead savings
we achieved during our recent restructuring. Management intends to also restructure the Companys debt in order to reduce
the Companys debt load. Management believes that the actions presently being taken to further implement its business plan,
generate additional revenues, and restructure certain liabilities provide the opportunity for the Company to continue as a going
concern.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 xml:space="preserve">Cash
and Cash Equivalents For
the purpose of the statement of cash flows, the Company considers cash equivalents to include short-term, highly liquid investments
with an original maturity of three months or less. </t>
  </si>
  <si>
    <t>Research and Development</t>
  </si>
  <si>
    <t>Research
and Development Costs
relating to designing and developing new products are expensed in the period incurred.</t>
  </si>
  <si>
    <t>Revenue Recognition</t>
  </si>
  <si>
    <t>Revenue
Recognition The
Companys contracts are typically structured into two categories, (i) fixed-fee service contracts that span a period of
time, often in excess of one year, and (ii) service contracts at agreed-upon rates based on the volume of service provided or
a flat monthly subscription fee.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t>
  </si>
  <si>
    <t>Deferred Revenue</t>
  </si>
  <si>
    <t>Deferred
Revenue Deferred
revenue primarily consists of prepayments received from customers for which the Companys revenue recognition criteria have
not been met. The deferred revenue will be recognized as revenue once the criteria for revenue recognition have been met.</t>
  </si>
  <si>
    <t>Accounts Receivable</t>
  </si>
  <si>
    <t xml:space="preserve">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 </t>
  </si>
  <si>
    <t>Property and Equipment</t>
  </si>
  <si>
    <t>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t>
  </si>
  <si>
    <t>Income Taxes</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t>
  </si>
  <si>
    <t>Earnings (Loss) per Share</t>
  </si>
  <si>
    <t>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Potential dilutive instruments including warrants, stock options, and shares issuable upon conversion
of promissory notes, have been excluded from the computation of diluted shares as their effect is anti-dilutive during fiscal
2016 and 2015.</t>
  </si>
  <si>
    <t>Marketing and Advertising</t>
  </si>
  <si>
    <t>Marketing
and Advertising Marketing
and advertising costs are expensed as incurred. Marketing and advertising amounted to $37,278 and $22,813 for the six months ended
February 29, 2016, and the six months ended February 28, 2015, respectively, and are included in selling, general and administrative
expenses.</t>
  </si>
  <si>
    <t>Stock-Based Compensation</t>
  </si>
  <si>
    <t>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98,750
and $0 for the six months ended February 29, 2016 and the six months ended February 28, 2015, respectively. This expense is included
in the condensed consolidated statements of operations as Equity-based expense.</t>
  </si>
  <si>
    <t>Derivative Liabilities</t>
  </si>
  <si>
    <t>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2013, the Company entered into a Loan and Security Agreement with Colgan Financial Group, Inc. ( CFG CUB Second
Amendment Credit Agreement Lenders In
December 2014, the Company entered into a Secured Convertible Note with CFG and Robert Logan pursuant to which the Company issued
a convertible promissory note of $500,000 and the right to purchase share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warrants and conversion feature is estimated at the end of each reporting
period and the change in the fair value is recorded as a non-operating gain or loss as change in value of derivatives in the Companys
Consolidated Statement of Operations. In
March 2015, the Company entered into a Convertible Note with Redwood Fund, LP ( Redwood In
April 2015, the Company entered into a Convertible Note with Lincoln Park Capital Fund, LLP ( Lincoln Park In
August 2015, the Company entered into a Convertible Note with Lincoln Park pursuant to which the Company issued a convertible
promissory note of $295,000 and the right to purchase warrants upon the payment or conversion of the note principal. 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 As a result of this feature, the conversion feature is subject to derivative accounting pursuant
to ASC 815. Accordingly, the fair value of the conversion feature on the date of issuance was estimated using an option pricing
model and recorded on the Companys Consolidated Balance Sheet as a derivative liability and a note discount. The fair value
of the conversion feature is estimated at the end of each reporting period and the change in the fair value is recorded as a non-operating
gain or loss as change in value of derivatives in the Companys Consolidated Statement of Operations. In
August 2015, the Company entered into a Convertible Note with Redwood pursuant to which the Company issued a convertible promissory
note of $588,236 and the right to purchase shares upon the payment or conversion of the note principal. The conversion price (the
 Conversion Price In
December 2015, the company entered into a Convertible Note with First Fire Global Opportunities Fund, LLC. pursuant to which the
Company issued a promissory note of $275,000 and the right to purchase warrants upon the payment or conversion of the note principal.
The conversion feature includes provisions that call for the instrument to be converted to equity at a price equal to $ 0.40 cents
per share, subject to adjustment. As a result of this feature, the conversion feature is subject to derivative accounting pursuant
to ASC 815. Accordingly, the fair value of the conversion feature on the date of issuance was estimated using an option pricing
model and recorded on the Companys Consolidated Balance Sheet as a derivative liability and a note discount. The fair value
of the conversion feature is estimated at the end of each reporting period and the change in the fair value is recorded as a non-operating
gain or loss as change in value of derivatives in the Companys Consolidated Statement of Operations. During
the six months ended February 29, 2016 and the six months ended February 28, 2015, the Company recognized a change in value of
the derivative liability of $222,735 and $(136,870), respectively.</t>
  </si>
  <si>
    <t>Fair Value of Financial Instruments</t>
  </si>
  <si>
    <t>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February 29, 2016 and 2014 for assets and liabilities measured at fair
value on a recurring basis. February
29, 2016
Level
1 Level
2 Level
3 Total
Derivative
Liabilities $  $  $ 78,172 $ 78,172 August
31, 2015
Level
1 Level
2 Level
3 Total
Derivative
Liabilities $  $  $ 1,664,993 $1,664,993. The
assumptions used in valuing derivative instruments issued during the six months ended February 29, 2016 were as follows:
Risk free interest
rate 0.51%
- 1.22%
Expected
life .13
Years-5.25 years
Dividend yield None
Volatility 39%
- 113% The
following is a reconciliation of the derivative liability related to these instruments for the six months ended February 29, 2016:
Value
at August 31, 2015 $ 1,664,993
Issuance
of instruments 1,313
Change
in value (222,735 )
Net
settlements (1,365,399 )
Value
as of February 29, 2016 $ 78,172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t>
  </si>
  <si>
    <t>Effect of Recently Issued Accounting Standards</t>
  </si>
  <si>
    <t>Effect
of Recently Issued Accounting Standard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April 2015, the FASB issued ASU No 2015-3, Simplifying the Presentation of Debt Issuance Costs. In
February 2016, the FASB issued ASU 2016-02, Leases (Topic 842) In
March 2016, the FASB issued ASU 2016-09, Improvements to Employee Share-Based Payment Accounting</t>
  </si>
  <si>
    <t>ORGANIZATION AND SUMMARY OF SIGNIFICANT ACCOUNTING POLICIES (Tables)</t>
  </si>
  <si>
    <t>Schedule of estimated useful lives of property and equipment</t>
  </si>
  <si>
    <t>The
estimated useful lives used are as follows:
Classification Life
Equipment 5-7 Years
Computer equipment 7 Years</t>
  </si>
  <si>
    <t>Schedule of fair value measurements</t>
  </si>
  <si>
    <t xml:space="preserve">The
following table summarizes fair value measurements at February 29, 2016 and August 31, 2015 for assets and liabilities measured
at fair value on a recurring basis. February
29, 2016
Level
1 Level
2 Level
3 Total
Derivative
Liabilities $  $  $ 78,172 $ 78,172 August
31, 2015
Level
1 Level
2 Level
3 Total
Derivative
Liabilities $  $  $ 1,664,993 $1,664,993. </t>
  </si>
  <si>
    <t>Schedule of derivative instruments</t>
  </si>
  <si>
    <t xml:space="preserve">The
assumptions used in valuing derivative instruments issued during the six months ended February 29, 2016 were as follows:
Risk free interest
rate 0.51% - 1.22%
Expected
life .13 Years-5.25
years
Dividend yield None
Volatility 39% - 113% </t>
  </si>
  <si>
    <t>Schedule of reconciliation of the derivative liability</t>
  </si>
  <si>
    <t xml:space="preserve">The
following is a reconciliation of the derivative liability related to these instruments for the six months ended February 29, 2016:
Value
at August 31, 2015 $ 1,664,993
Issuance
of instruments 1,313
Change
in value (222,735 )
Net
settlements (1,365,399 )
Value
as of February 29, 2016 $ 78,172 </t>
  </si>
  <si>
    <t>PROPERTY AND EQUIPMENT (Tables)</t>
  </si>
  <si>
    <t>Schedule of property and equipment</t>
  </si>
  <si>
    <t xml:space="preserve">At
February 29, 2016 and August 31 2015, property and equipment consists of the following:
February August
Computer
equipment $ 553,255 553,255
Software and Equipment 39,400 39,400
Furniture
&amp; Fixtures 9,177 9,177
601,832 601,832
Accumulated
depreciation (491,551 ) (458,960 )
Net
property and equipment $ 110,281 142,872 </t>
  </si>
  <si>
    <t>NOTES PAYABLE (Tables)</t>
  </si>
  <si>
    <t>Schedule of future minimum principal payments</t>
  </si>
  <si>
    <t xml:space="preserve">The
following is a schedule, by year, of future minimum principal payments required under notes payable as of February 29, 2016:
Years
Ending
2016 $ 7,413,415
2017 $ 37,329
2018
2019 
Total 7,450,744
Note
discount (731,113 )
$ 6,719,631 </t>
  </si>
  <si>
    <t>STOCKHOLDERS' EQUITY (Tables)</t>
  </si>
  <si>
    <t>Schedule of stock options activity</t>
  </si>
  <si>
    <t xml:space="preserve">Employee
Stock Options were granted on February 24, 2016 to purchase 1,675,000 shares at a price of $0.08.
Transactions
in 1H 2016 Quantity Weighted- Weighted-
Outstanding, August 31, 2015 1,750,000 $ 0.37 9.29
Granted 2,585,000 $ 0.18 10.00
Exercised 0 0
Cancelled/Forfeited 0 0
Outstanding, February 29, 2016 4,335,000 $ 0.25 9.45
Exercisable, February 29, 2016 1,750,000 $ 0.37 8.79 </t>
  </si>
  <si>
    <t>Schedule of stock options, exercise price</t>
  </si>
  <si>
    <t xml:space="preserve">The
weighted average remaining contractual life of options outstanding issued under the Plan was 9.45 years at February 29, 2016.
The exercise prices for the options outstanding at February 29, 2016 ranged from $0.01 to $0.75, and the information relating
to these options is as follows:
OPTIONS
OUTSTANDING OPTIONS
EXERCISABLE
Quantity Weighted-
Weighted-
Quantity Weighted- Weighted-
700,000 $ 0.01 8.40 700,000 0.01 8.40
600,000 $ 0.50 9.03 600,000 0.50 9.03
450,000 $ 0.75 9.09 450,000 0.75 9.09
910,000 $ 0.35 9.69
1,675,000 $ 0.08 9.99
4,335,000 $ 0.25 9.45 1,750,000 $ 0.37 8.79 </t>
  </si>
  <si>
    <t>Schedule of warrants outstanding</t>
  </si>
  <si>
    <t>The
following is a summary of warrants outstanding at February 29, 2016:
Exercise
Price Number
of Expiration
Date
$ 1.00 1,264,023 Nov 2024
$ 0.01 100,000 Jul 2016
$ 1.00 295,000 Apr 2020
$ 1.00 400,000 Aug 2020
$ 0.50 1,176,473 Aug 2020
$ 0.01 250,000 Dec 2020
$ 1.00 1,200,000 Aug 2021
$ 1.00 523,587 Aug 2021
$ 1.00 20,000 Aug 2021
$ 1.00 10,000 Aug 2021
$ 0.01 150,000 Feb 2018</t>
  </si>
  <si>
    <t>COMMITMENTS AND CONTINGENCIES (Tables)</t>
  </si>
  <si>
    <t>Schedule of future minimum rental payments for operating leases</t>
  </si>
  <si>
    <t xml:space="preserve">The
following is a schedule, by year, of future minimum lease payments required under non-cancelable operating leases as of February
29, 2016:
Years
Ending
2016
(remaining) $ 313,659
2017 676,425
2018 694,857
2019 713,753
2020 716,767
Thereafter 1,642,397
$ 4,757,858 </t>
  </si>
  <si>
    <t>ORGANIZATION AND SUMMARY OF SIGNIFICANT ACCOUNTING POLICIES(Details Narrative) - USD ($)</t>
  </si>
  <si>
    <t>Apr. 13, 2015</t>
  </si>
  <si>
    <t>Dec. 31, 2015</t>
  </si>
  <si>
    <t>Apr. 30, 2015</t>
  </si>
  <si>
    <t>Mar. 31, 2015</t>
  </si>
  <si>
    <t>Dec. 31, 2014</t>
  </si>
  <si>
    <t>Aug. 30, 2015</t>
  </si>
  <si>
    <t>Jul. 31, 2014</t>
  </si>
  <si>
    <t>May. 31, 2014</t>
  </si>
  <si>
    <t>Dec. 31, 2013</t>
  </si>
  <si>
    <t>Marketing and advertising expense</t>
  </si>
  <si>
    <t>Change in fair value of derivative liability</t>
  </si>
  <si>
    <t>Net amount from financing activities</t>
  </si>
  <si>
    <t>Description of organization</t>
  </si>
  <si>
    <t>Our Company currently has 102 employees and has served
more than 50 education clients and over 75 degree programs.</t>
  </si>
  <si>
    <t>Weighted average price per share</t>
  </si>
  <si>
    <t>Liability with conversion feature</t>
  </si>
  <si>
    <t>Change in derivative liability</t>
  </si>
  <si>
    <t>Exercisable warrant issued</t>
  </si>
  <si>
    <t>Colgan Financial Group, Inc [Member]</t>
  </si>
  <si>
    <t>Convertible promissory note</t>
  </si>
  <si>
    <t>Interest rate</t>
  </si>
  <si>
    <t>2.50%</t>
  </si>
  <si>
    <t>Paydown equity funding</t>
  </si>
  <si>
    <t>Recevied additional funding</t>
  </si>
  <si>
    <t>Description of conversion price</t>
  </si>
  <si>
    <t>On
April 13, 2015, the Company and its lenders executed a second amendment ( Second
Amendment Credit Agreement Lenders</t>
  </si>
  <si>
    <t>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t>
  </si>
  <si>
    <t>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t>
  </si>
  <si>
    <t>Redwood Fund, LP [Member]</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Lincoln Park Capital Fund, LLP [Member]</t>
  </si>
  <si>
    <t>10.00%</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First Fire Global Opportunities Fund, LLC [Member]</t>
  </si>
  <si>
    <t>The conversion feature includes provisions that call
for the instrument to be converted to equity at a price equal to $ 0.40 cents per share, subject to adjustment.</t>
  </si>
  <si>
    <t>ORGANIZATION AND SUMMARY OF SIGNIFICANT ACCOUNTING POLICIES (Details)</t>
  </si>
  <si>
    <t>Equipment [Member] | Minimum [Member]</t>
  </si>
  <si>
    <t>Property, Plant and Equipment [Line Items]</t>
  </si>
  <si>
    <t>Useful life</t>
  </si>
  <si>
    <t>5 years</t>
  </si>
  <si>
    <t>Equipment [Member] | Maximum [Member]</t>
  </si>
  <si>
    <t>7 years</t>
  </si>
  <si>
    <t>Computer Equipment [Member]</t>
  </si>
  <si>
    <t>ORGANIZATION AND SUMMARY OF SIGNIFICANT ACCOUNTING POLICIES (Details 1) - USD ($)</t>
  </si>
  <si>
    <t>Level 1 [Member]</t>
  </si>
  <si>
    <t>Level 2 [Member]</t>
  </si>
  <si>
    <t>Level 3 [Member]</t>
  </si>
  <si>
    <t>ORGANIZATION AND SUMMARY OF SIGNIFICANT ACCOUNTING POLICIES (Details 2)</t>
  </si>
  <si>
    <t>Dividend yield</t>
  </si>
  <si>
    <t>Maximum [Member]</t>
  </si>
  <si>
    <t>Risk free interest rate</t>
  </si>
  <si>
    <t>1.22%</t>
  </si>
  <si>
    <t>Expected life</t>
  </si>
  <si>
    <t>5 years 3 months</t>
  </si>
  <si>
    <t>Volatility</t>
  </si>
  <si>
    <t>113.00%</t>
  </si>
  <si>
    <t>Minimum [Member]</t>
  </si>
  <si>
    <t>0.51%</t>
  </si>
  <si>
    <t>1 month 17 days</t>
  </si>
  <si>
    <t>39.00%</t>
  </si>
  <si>
    <t>ORGANIZATION AND SUMMARY OF SIGNIFICANT ACCOUNTING POLICIES (Details 3)</t>
  </si>
  <si>
    <t>Feb. 29, 2016USD ($)</t>
  </si>
  <si>
    <t>Value at beginning</t>
  </si>
  <si>
    <t>Issuance of instruments</t>
  </si>
  <si>
    <t>Change in value</t>
  </si>
  <si>
    <t>Net settlements</t>
  </si>
  <si>
    <t>Value at ending</t>
  </si>
  <si>
    <t>PROPERTY AND EQUIPMENT (Details) - USD ($)</t>
  </si>
  <si>
    <t>Gross property and equipment</t>
  </si>
  <si>
    <t>Accumulated depreciation</t>
  </si>
  <si>
    <t>Net property and equipment</t>
  </si>
  <si>
    <t>Furniture &amp; Fixtures [Member]</t>
  </si>
  <si>
    <t>Software and Equipment [Member]</t>
  </si>
  <si>
    <t>PROPERTY AND EQUIPMENT (Details Narrative) - USD ($)</t>
  </si>
  <si>
    <t>Depreciation and amortization expense</t>
  </si>
  <si>
    <t>NOTES PAYABLE (Details Narrative) - USD ($)</t>
  </si>
  <si>
    <t>Apr. 14, 2016</t>
  </si>
  <si>
    <t>Apr. 13, 2016</t>
  </si>
  <si>
    <t>Feb. 04, 2016</t>
  </si>
  <si>
    <t>Nov. 06, 2015</t>
  </si>
  <si>
    <t>Aug. 14, 2015</t>
  </si>
  <si>
    <t>May. 22, 2014</t>
  </si>
  <si>
    <t>Aug. 21, 2015</t>
  </si>
  <si>
    <t>Aug. 31, 2014</t>
  </si>
  <si>
    <t>Jan. 18, 2016</t>
  </si>
  <si>
    <t>Dec. 14, 2015</t>
  </si>
  <si>
    <t>Sep. 24, 2015</t>
  </si>
  <si>
    <t>May. 28, 2014</t>
  </si>
  <si>
    <t>Oct. 31, 2010</t>
  </si>
  <si>
    <t>Debt Instrument unamortized discount</t>
  </si>
  <si>
    <t>Common stock issued</t>
  </si>
  <si>
    <t>Opus Bank [Member]</t>
  </si>
  <si>
    <t>Outstanding amount</t>
  </si>
  <si>
    <t>Line of credit amount</t>
  </si>
  <si>
    <t>Opus Bank [Member] | Credit Agreement (Second Amendment) [Member]</t>
  </si>
  <si>
    <t>Amortization of debt discount</t>
  </si>
  <si>
    <t>Warrants value</t>
  </si>
  <si>
    <t>Exercise price of warrant</t>
  </si>
  <si>
    <t>Warrants due to dilutive issuances</t>
  </si>
  <si>
    <t>Line of credit interest rate</t>
  </si>
  <si>
    <t>8.00%</t>
  </si>
  <si>
    <t>Opus Bank [Member] | Credit Agreement (Second Amendment) [Member] | Lenders [Member]</t>
  </si>
  <si>
    <t>Lone of credit maximum borrowing amount</t>
  </si>
  <si>
    <t>Opus Bank [Member] | Opus Credit Agreement (Third Amendment) [Member] | PCS Link [Member]</t>
  </si>
  <si>
    <t>Warrants received for shares of common stock</t>
  </si>
  <si>
    <t>Unsecured debt aggregate gross proceeds</t>
  </si>
  <si>
    <t>Opus Bank [Member] | Opus Credit Agreement (Third Amendment) [Member] | PCS Link [Member] | Subsequent Event [Member]</t>
  </si>
  <si>
    <t>Maturity date</t>
  </si>
  <si>
    <t>May 6,
		2016</t>
  </si>
  <si>
    <t>Opus Bank [Member] | Promissory Note [Member] | Credit Agreement [Member]</t>
  </si>
  <si>
    <t>California United Bank [Member]</t>
  </si>
  <si>
    <t>Debt instrument fee amount</t>
  </si>
  <si>
    <t>California United Bank [Member] | Credit Agreement [Member] | Subsequent Event [Member]</t>
  </si>
  <si>
    <t>California United Bank [Member] | Opus Credit Agreement (Third Amendment) [Member]</t>
  </si>
  <si>
    <t>Exercise price</t>
  </si>
  <si>
    <t>Deferred interest due upon raising working capital</t>
  </si>
  <si>
    <t>California United Bank [Member] | Promissory Note [Member]</t>
  </si>
  <si>
    <t>Face Amount</t>
  </si>
  <si>
    <t>7.25%</t>
  </si>
  <si>
    <t>Description of debt interest rate</t>
  </si>
  <si>
    <t>Five percent (5%) in excess of the Prime Rate</t>
  </si>
  <si>
    <t>Amortization of the note discount</t>
  </si>
  <si>
    <t>Colgan Financial Group, Inc [Member] | Promissory Note One [Member]</t>
  </si>
  <si>
    <t>12.00%</t>
  </si>
  <si>
    <t>Colgan Financial Group, Inc [Member] | Promissory Note [Member] | Loan and Security Agreement [Member]</t>
  </si>
  <si>
    <t>85.00%</t>
  </si>
  <si>
    <t>Debt instrument increase additional borrowings</t>
  </si>
  <si>
    <t>Fair value issunace of note</t>
  </si>
  <si>
    <t>Paydown amount in connection with an equity funding</t>
  </si>
  <si>
    <t>Conversion feature derivative liability value</t>
  </si>
  <si>
    <t>Convertible promissory notes</t>
  </si>
  <si>
    <t>RedwoodFundLpMember</t>
  </si>
  <si>
    <t>Debt accrued interest</t>
  </si>
  <si>
    <t>RedwoodFundLpMember | Promissory Note [Member]</t>
  </si>
  <si>
    <t>18.00%</t>
  </si>
  <si>
    <t>Debt terms</t>
  </si>
  <si>
    <t>1 year</t>
  </si>
  <si>
    <t>Description of original issue discount</t>
  </si>
  <si>
    <t>15% or $35,294.</t>
  </si>
  <si>
    <t>RedwoodFundLpMember | Convertible Note [Member]</t>
  </si>
  <si>
    <t>6 months</t>
  </si>
  <si>
    <t>Issued shares of common stock</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20%
or $25,000 .</t>
  </si>
  <si>
    <t>Lincoln Park Capital Fund Llc [Member]</t>
  </si>
  <si>
    <t>Recognized amortization of the note discount</t>
  </si>
  <si>
    <t>Lincoln Park Capital Fund Llc [Member] | Convertible Note [Member]</t>
  </si>
  <si>
    <t>Exercisable period of warrant</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First Fire Global Opportunities Fund, LLC [Member] | Convertible Note [Member]</t>
  </si>
  <si>
    <t>The conversion feature includes
provisions that call for the instrument to be converted to equity at a price equal to (i) shall be equal to $0.40 (the Fixed
Conversion Price);provided, however that from and after the occurrence of any Event of Default hereunder, the Conversion
Price shall be the lower of: (i) the Fixed Conversion Price or (ii) 75% multiplied by the lowest sales price of the Common Stock
in a public market during the twenty-one (21) consecutive Trading Day period immediately preceding the Trading Day that the Company
receives a Notice of Conversion; and provided, further, however, and notwithstanding the above calculation of the Conversion Price,
if, prior to the repayment or conversion of this Note, in the event the Borrower consummates a registered or unregistered primary
offering of its securities for capital raising purposes (a Primary Offering), the Holder shall have the right, in
its discretion, to (x) demand repayment in full of an amount equal to any outstanding Principal Amount and interest (including
Default Interest) under this Note as of the closing date of the Primary Offering or (y) convert any outstanding Principal Amount
and interest (including any Default Interest) under this Note into Common Stock at the closing of such Primary Offering at a Conversion
Price equal to the lower of (A) the Fixed Conversion Price and (B) a ten percent (10%) discount to the offering price to investors
in the Primary Offering; provided, however, that from and after the occurrence of any Event of Default hereunder, the Conversion
Price shall equal the lower of (Y) the Fixed Conversion Price and (Z) a twenty percent (20%) discount to the offering price to
investors in the Primary Offering.</t>
  </si>
  <si>
    <t>NOTES PAYABLE (Details) - USD ($)</t>
  </si>
  <si>
    <t>Years Ending August 31,</t>
  </si>
  <si>
    <t>Total</t>
  </si>
  <si>
    <t>Note discount</t>
  </si>
  <si>
    <t>Long-term Debt</t>
  </si>
  <si>
    <t>RELATED PARTY TRANSACTIONS (Details Narrative) - USD ($)</t>
  </si>
  <si>
    <t>Jun. 09, 2015</t>
  </si>
  <si>
    <t>Related Party Transaction [Line Items]</t>
  </si>
  <si>
    <t>Service credits</t>
  </si>
  <si>
    <t>Other payment owed for services</t>
  </si>
  <si>
    <t>MarkeTouch Media, Inc. [Member]</t>
  </si>
  <si>
    <t>Percentage of ownership</t>
  </si>
  <si>
    <t>7.50%</t>
  </si>
  <si>
    <t>STOCKHOLDERS' EQUITY (Details Narrative) - USD ($)</t>
  </si>
  <si>
    <t>Sep. 16, 2015</t>
  </si>
  <si>
    <t>Feb. 24, 2016</t>
  </si>
  <si>
    <t>Common Stock, authorized</t>
  </si>
  <si>
    <t>Common stock, par value (in dollars per share)</t>
  </si>
  <si>
    <t>Number of shares outstanding</t>
  </si>
  <si>
    <t>Granted shares</t>
  </si>
  <si>
    <t>Excercise price of options outstanding</t>
  </si>
  <si>
    <t>Value of shares issued for services</t>
  </si>
  <si>
    <t>Weighted average remaining contractual life</t>
  </si>
  <si>
    <t>9 years 5 months 12 days</t>
  </si>
  <si>
    <t>Consulting Agreements [Member] | Warrant [Member]</t>
  </si>
  <si>
    <t>Number of warrants granted</t>
  </si>
  <si>
    <t>Value of warrants granted</t>
  </si>
  <si>
    <t>2014 Stock Option Plan [Member]</t>
  </si>
  <si>
    <t>Number of shares authorized</t>
  </si>
  <si>
    <t>Maximum [Member] | Employee Stock Options [Member]</t>
  </si>
  <si>
    <t>2.72%</t>
  </si>
  <si>
    <t>100.00%</t>
  </si>
  <si>
    <t>Minimum [Member] | Employee Stock Options [Member]</t>
  </si>
  <si>
    <t>1.21%</t>
  </si>
  <si>
    <t>30.00%</t>
  </si>
  <si>
    <t>Ignite Capital [Member] | Consulting Agreements [Member]</t>
  </si>
  <si>
    <t>Number of shares issued for services (in shares)</t>
  </si>
  <si>
    <t>Uptick Capital [Member] | Consulting Agreements [Member]</t>
  </si>
  <si>
    <t>EMC, LLC [Member] | Consulting Agreements [Member]</t>
  </si>
  <si>
    <t>Common Stock [Member] | Rogers [Member]</t>
  </si>
  <si>
    <t>Shares issued for common stock</t>
  </si>
  <si>
    <t>Common Stock [Member] | Byrne [Member]</t>
  </si>
  <si>
    <t>Common Stock [Member] | Colgan Financial Group, Inc [Member]</t>
  </si>
  <si>
    <t>Debt face amount</t>
  </si>
  <si>
    <t>Employee Stock Options [Member]</t>
  </si>
  <si>
    <t>Exercise price (in dollars per share)</t>
  </si>
  <si>
    <t>5 years 6 months</t>
  </si>
  <si>
    <t>Employee Stock Options [Member] | Board Of Directors [Member]</t>
  </si>
  <si>
    <t>Additional number of shares outstanding</t>
  </si>
  <si>
    <t>STOCKHOLDERS' EQUITY (Details)</t>
  </si>
  <si>
    <t>Feb. 29, 2016$ / sharesshares</t>
  </si>
  <si>
    <t>Share-based Compensation Arrangement by Share-based Payment Award, Options, Outstanding [Roll Forward]</t>
  </si>
  <si>
    <t>Outstanding, beggining balance | shares</t>
  </si>
  <si>
    <t>Granted | shares</t>
  </si>
  <si>
    <t>Exercised | shares</t>
  </si>
  <si>
    <t>Cancelled/Forfeited | shares</t>
  </si>
  <si>
    <t>Outstanding, ending balance | shares</t>
  </si>
  <si>
    <t>Exercisable, ending balance | shares</t>
  </si>
  <si>
    <t>Share-based Compensation Arrangement by Share-based Payment Award, Options, Outstanding, Weighted Average Exercise Price [Roll forward]</t>
  </si>
  <si>
    <t>Outstanding, beggining balance | $ / shares</t>
  </si>
  <si>
    <t>Granted | $ / shares</t>
  </si>
  <si>
    <t>Exercised | $ / shares</t>
  </si>
  <si>
    <t>Cancelled/Forfeited | $ / shares</t>
  </si>
  <si>
    <t>Outstanding, ending balance | $ / shares</t>
  </si>
  <si>
    <t>Exercisable, ending balance | $ / shares</t>
  </si>
  <si>
    <t>Weighted-Average Remaining Contractual Life [Roll-Forward]</t>
  </si>
  <si>
    <t>Outstanding, Beggining Balance</t>
  </si>
  <si>
    <t>9 years 3 months 14 days</t>
  </si>
  <si>
    <t>Granted</t>
  </si>
  <si>
    <t>10 years</t>
  </si>
  <si>
    <t>Outstanding, Ending Balance</t>
  </si>
  <si>
    <t>Exercisable, Ending Balance</t>
  </si>
  <si>
    <t>8 years 9 months 15 days</t>
  </si>
  <si>
    <t>STOCKHOLDERS' EQUITY (Details 1) - $ / shares</t>
  </si>
  <si>
    <t>Option Outstanding</t>
  </si>
  <si>
    <t>Option Exercise Price</t>
  </si>
  <si>
    <t>Option Remaining Contractual Life</t>
  </si>
  <si>
    <t>Option Exercisable</t>
  </si>
  <si>
    <t>Option Exercisable, Price</t>
  </si>
  <si>
    <t>Option Exercisable, Remaining Contractual Life</t>
  </si>
  <si>
    <t>9 years 9 months 15 days</t>
  </si>
  <si>
    <t>$ 0.01 [Member] | Employee Stock Options [Member]</t>
  </si>
  <si>
    <t>8 years 4 months 25 days</t>
  </si>
  <si>
    <t>$ 0.50 [Member] | Employee Stock Options [Member]</t>
  </si>
  <si>
    <t>9 years 11 days</t>
  </si>
  <si>
    <t>$ 0.75 [Member] | Employee Stock Options [Member]</t>
  </si>
  <si>
    <t>9 years 1 month 2 days</t>
  </si>
  <si>
    <t>$ 0.35 [Member] | Employee Stock Options [Member]</t>
  </si>
  <si>
    <t>9 years 8 months 9 days</t>
  </si>
  <si>
    <t>$ 0.08 [Member] | Employee Stock Options [Member]</t>
  </si>
  <si>
    <t>STOCKHOLDERS' EQUITY (Details 2) - Warrant [Member]</t>
  </si>
  <si>
    <t>Exercise Price $ 1.00 [Member]</t>
  </si>
  <si>
    <t>Warrants Outstanding Exercise Price | $ / shares</t>
  </si>
  <si>
    <t>Number of Warrants Outstanding | shares</t>
  </si>
  <si>
    <t>Warrants Outstanding Expiration Date</t>
  </si>
  <si>
    <t>Nov. 30,
		2024</t>
  </si>
  <si>
    <t>Exercise Price $ 0.01 [Member]</t>
  </si>
  <si>
    <t>Jul. 31,
		2016</t>
  </si>
  <si>
    <t>Apr. 30,
		2020</t>
  </si>
  <si>
    <t>Aug. 31,
		2020</t>
  </si>
  <si>
    <t>Exercise Price $ 0.50 [Member]</t>
  </si>
  <si>
    <t>Dec. 31,
		2020</t>
  </si>
  <si>
    <t>Aug. 31,
		2021</t>
  </si>
  <si>
    <t>Feb. 28,
		2018</t>
  </si>
  <si>
    <t>CONCENTRATIONS (Details Narratives) - Customer Concentration Risk [Member] - Sales Revenue, Services, Net [Member] - Number</t>
  </si>
  <si>
    <t>Concentration Risk [Line Items]</t>
  </si>
  <si>
    <t>Percentage of concentration risk</t>
  </si>
  <si>
    <t>52.00%</t>
  </si>
  <si>
    <t>44.00%</t>
  </si>
  <si>
    <t>Number of customer</t>
  </si>
  <si>
    <t>Number of projects</t>
  </si>
  <si>
    <t>INCOME TAXES (Details Narratives)</t>
  </si>
  <si>
    <t>Percentage of valuation allowance</t>
  </si>
  <si>
    <t>COMMITMENTS AND CONTINGENCIES (Details)</t>
  </si>
  <si>
    <t>Aug. 31, 2015USD ($)</t>
  </si>
  <si>
    <t>2016 (remaining)</t>
  </si>
  <si>
    <t>Thereafter</t>
  </si>
  <si>
    <t>COMMITMENTS AND CONTINGENCIES (Details Narratives) - USD ($)</t>
  </si>
  <si>
    <t>Mar. 11, 2016</t>
  </si>
  <si>
    <t>Loss Contingency, Loss in Period</t>
  </si>
  <si>
    <t>Lease Expiration Period</t>
  </si>
  <si>
    <t>Operating Leases, Rent Expense, Net</t>
  </si>
  <si>
    <t>Gain (Loss) on Contract Termination</t>
  </si>
  <si>
    <t>DISCONTINUED OPERATIONS (Details Narrative) - USD ($)</t>
  </si>
  <si>
    <t>Current assets to be disposed</t>
  </si>
  <si>
    <t>Current liabilities to be disposed</t>
  </si>
  <si>
    <t>SUBSEQUENT EVENTS (Details Narrative) - Subsequent Event [Member]</t>
  </si>
  <si>
    <t>Opus Bank [Member] | PCS Link [Member] | Opus Credit Agreement (Third Amendment) [Member]</t>
  </si>
  <si>
    <t>California United Bank [Member] | Credit Agree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n" r="B5" s="6">
        <v>1557644</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8</v>
      </c>
    </row>
    <row spans="1:2" r="12">
      <c t="s" r="A12" s="4">
        <v>19</v>
      </c>
      <c t="s" r="B12" s="4">
        <v>18</v>
      </c>
    </row>
    <row spans="1:2" r="13">
      <c t="s" r="A13" s="4">
        <v>20</v>
      </c>
      <c t="s" r="B13" s="4">
        <v>21</v>
      </c>
    </row>
    <row spans="1:2" r="14">
      <c t="s" r="A14" s="4">
        <v>22</v>
      </c>
      <c t="s" r="B14" s="4">
        <v>23</v>
      </c>
    </row>
    <row spans="1:2" r="15">
      <c t="s" r="A15" s="4">
        <v>24</v>
      </c>
      <c t="n" r="B15" s="6">
        <v>48824629</v>
      </c>
    </row>
    <row spans="1:2" r="16">
      <c t="s" r="A16" s="4">
        <v>25</v>
      </c>
      <c t="n" r="B16" s="6">
        <v>2016</v>
      </c>
    </row>
    <row spans="1:2" r="17">
      <c t="s" r="A17" s="4">
        <v>26</v>
      </c>
      <c t="s" r="B17"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1</v>
      </c>
      <c t="s" r="B1" s="2">
        <v>1</v>
      </c>
    </row>
    <row spans="1:2" r="2">
      <c t="s" r="B2" s="2">
        <v>29</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9</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9</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8</v>
      </c>
      <c t="s" r="B1" s="2">
        <v>1</v>
      </c>
    </row>
    <row spans="1:2" r="2">
      <c t="s" r="B2" s="2">
        <v>29</v>
      </c>
    </row>
    <row spans="1:2" r="3">
      <c t="s" r="A3" s="3">
        <v>160</v>
      </c>
    </row>
    <row spans="1:2" r="4">
      <c t="s" r="A4" s="4">
        <v>58</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2</v>
      </c>
      <c t="s" r="B1" s="2">
        <v>1</v>
      </c>
    </row>
    <row spans="1:2" r="2">
      <c t="s" r="B2" s="2">
        <v>29</v>
      </c>
    </row>
    <row spans="1:2" r="3">
      <c t="s" r="A3" s="3">
        <v>163</v>
      </c>
    </row>
    <row spans="1:2" r="4">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5</v>
      </c>
      <c t="s" r="B1" s="2">
        <v>1</v>
      </c>
    </row>
    <row spans="1:2" r="2">
      <c t="s" r="B2" s="2">
        <v>29</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9</v>
      </c>
    </row>
    <row spans="1:2" r="3">
      <c t="s" r="A3" s="3">
        <v>140</v>
      </c>
    </row>
    <row spans="1:2" r="4">
      <c t="s" r="A4" s="4">
        <v>169</v>
      </c>
      <c t="s" r="B4" s="4">
        <v>170</v>
      </c>
    </row>
    <row spans="1:2" r="5">
      <c t="s" r="A5" s="4">
        <v>171</v>
      </c>
      <c t="s" r="B5" s="4">
        <v>172</v>
      </c>
    </row>
    <row spans="1:2" r="6">
      <c t="s" r="A6" s="4">
        <v>173</v>
      </c>
      <c t="s" r="B6" s="4">
        <v>174</v>
      </c>
    </row>
    <row spans="1:2" r="7">
      <c t="s" r="A7" s="4">
        <v>175</v>
      </c>
      <c t="s" r="B7" s="4">
        <v>176</v>
      </c>
    </row>
    <row spans="1:2" r="8">
      <c t="s" r="A8" s="4">
        <v>177</v>
      </c>
      <c t="s" r="B8" s="4">
        <v>178</v>
      </c>
    </row>
    <row spans="1:2" r="9">
      <c t="s" r="A9" s="4">
        <v>179</v>
      </c>
      <c t="s" r="B9" s="4">
        <v>180</v>
      </c>
    </row>
    <row spans="1:2" r="10">
      <c t="s" r="A10" s="4">
        <v>181</v>
      </c>
      <c t="s" r="B10" s="4">
        <v>182</v>
      </c>
    </row>
    <row spans="1:2" r="11">
      <c t="s" r="A11" s="4">
        <v>183</v>
      </c>
      <c t="s" r="B11" s="4">
        <v>184</v>
      </c>
    </row>
    <row spans="1:2" r="12">
      <c t="s" r="A12" s="4">
        <v>185</v>
      </c>
      <c t="s" r="B12" s="4">
        <v>186</v>
      </c>
    </row>
    <row spans="1:2" r="13">
      <c t="s" r="A13" s="4">
        <v>187</v>
      </c>
      <c t="s" r="B13" s="4">
        <v>188</v>
      </c>
    </row>
    <row spans="1:2" r="14">
      <c t="s" r="A14" s="4">
        <v>189</v>
      </c>
      <c t="s" r="B14" s="4">
        <v>190</v>
      </c>
    </row>
    <row spans="1:2" r="15">
      <c t="s" r="A15" s="4">
        <v>191</v>
      </c>
      <c t="s" r="B15" s="4">
        <v>192</v>
      </c>
    </row>
    <row spans="1:2" r="16">
      <c t="s" r="A16" s="4">
        <v>193</v>
      </c>
      <c t="s" r="B16" s="4">
        <v>194</v>
      </c>
    </row>
    <row spans="1:2" r="17">
      <c t="s" r="A17" s="4">
        <v>195</v>
      </c>
      <c t="s" r="B17" s="4">
        <v>196</v>
      </c>
    </row>
    <row spans="1:2" r="18">
      <c t="s" r="A18" s="4">
        <v>197</v>
      </c>
      <c t="s" r="B18" s="4">
        <v>198</v>
      </c>
    </row>
    <row spans="1:2" r="19">
      <c t="s" r="A19" s="4">
        <v>199</v>
      </c>
      <c t="s" r="B19" s="4">
        <v>200</v>
      </c>
    </row>
    <row spans="1:2" r="20">
      <c t="s" r="A20" s="4">
        <v>201</v>
      </c>
      <c t="s" r="B20" s="4">
        <v>202</v>
      </c>
    </row>
    <row spans="1:2" r="21">
      <c t="s" r="A21" s="4">
        <v>203</v>
      </c>
      <c t="s" r="B21" s="4">
        <v>204</v>
      </c>
    </row>
    <row spans="1:2" r="22">
      <c t="s" r="A22" s="4">
        <v>205</v>
      </c>
      <c t="s" r="B22"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9</v>
      </c>
    </row>
    <row spans="1:2" r="3">
      <c t="s" r="A3" s="3">
        <v>140</v>
      </c>
    </row>
    <row spans="1:2" r="4">
      <c t="s" r="A4" s="4">
        <v>208</v>
      </c>
      <c t="s" r="B4" s="4">
        <v>209</v>
      </c>
    </row>
    <row spans="1:2" r="5">
      <c t="s" r="A5" s="4">
        <v>210</v>
      </c>
      <c t="s" r="B5" s="4">
        <v>211</v>
      </c>
    </row>
    <row spans="1:2" r="6">
      <c t="s" r="A6" s="4">
        <v>212</v>
      </c>
      <c t="s" r="B6" s="4">
        <v>213</v>
      </c>
    </row>
    <row spans="1:2" r="7">
      <c t="s" r="A7" s="4">
        <v>214</v>
      </c>
      <c t="s" r="B7"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6</v>
      </c>
      <c t="s" r="B1" s="2">
        <v>1</v>
      </c>
    </row>
    <row spans="1:2" r="2">
      <c t="s" r="B2" s="2">
        <v>29</v>
      </c>
    </row>
    <row spans="1:2" r="3">
      <c t="s" r="A3" s="3">
        <v>143</v>
      </c>
    </row>
    <row spans="1:2" r="4">
      <c t="s" r="A4" s="4">
        <v>217</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9</v>
      </c>
      <c t="s" r="B1" s="2">
        <v>1</v>
      </c>
    </row>
    <row spans="1:2" r="2">
      <c t="s" r="B2" s="2">
        <v>29</v>
      </c>
    </row>
    <row spans="1:2" r="3">
      <c t="s" r="A3" s="3">
        <v>146</v>
      </c>
    </row>
    <row spans="1:2" r="4">
      <c t="s" r="A4" s="4">
        <v>220</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3">
        <v>31</v>
      </c>
    </row>
    <row spans="1:3" r="3">
      <c t="s" r="A3" s="4">
        <v>32</v>
      </c>
      <c t="s" r="B3" s="4">
        <v>33</v>
      </c>
      <c t="n" r="C3" s="7">
        <v>211725</v>
      </c>
    </row>
    <row spans="1:3" r="4">
      <c t="s" r="A4" s="4">
        <v>34</v>
      </c>
      <c t="n" r="B4" s="7">
        <v>345216</v>
      </c>
      <c t="n" r="C4" s="6">
        <v>594035</v>
      </c>
    </row>
    <row spans="1:3" r="5">
      <c t="s" r="A5" s="4">
        <v>35</v>
      </c>
      <c t="n" r="B5" s="6">
        <v>61332</v>
      </c>
      <c t="n" r="C5" s="6">
        <v>125891</v>
      </c>
    </row>
    <row spans="1:3" r="6">
      <c t="s" r="A6" s="4">
        <v>36</v>
      </c>
      <c t="n" r="B6" s="6">
        <v>36860</v>
      </c>
      <c t="n" r="C6" s="6">
        <v>36860</v>
      </c>
    </row>
    <row spans="1:3" r="7">
      <c t="s" r="A7" s="4">
        <v>37</v>
      </c>
      <c t="n" r="B7" s="6">
        <v>443408</v>
      </c>
      <c t="n" r="C7" s="6">
        <v>968511</v>
      </c>
    </row>
    <row spans="1:3" r="8">
      <c t="s" r="A8" s="4">
        <v>38</v>
      </c>
      <c t="n" r="B8" s="6">
        <v>110281</v>
      </c>
      <c t="n" r="C8" s="6">
        <v>142872</v>
      </c>
    </row>
    <row spans="1:3" r="9">
      <c t="s" r="A9" s="3">
        <v>39</v>
      </c>
    </row>
    <row spans="1:3" r="10">
      <c t="s" r="A10" s="4">
        <v>40</v>
      </c>
      <c t="n" r="B10" s="6">
        <v>74783</v>
      </c>
      <c t="n" r="C10" s="6">
        <v>75034</v>
      </c>
    </row>
    <row spans="1:3" r="11">
      <c t="s" r="A11" s="4">
        <v>41</v>
      </c>
      <c t="n" r="B11" s="6">
        <v>74783</v>
      </c>
      <c t="n" r="C11" s="6">
        <v>75034</v>
      </c>
    </row>
    <row spans="1:3" r="12">
      <c t="s" r="A12" s="4">
        <v>42</v>
      </c>
      <c t="n" r="B12" s="6">
        <v>628472</v>
      </c>
      <c t="n" r="C12" s="7">
        <v>1186417</v>
      </c>
    </row>
    <row spans="1:3" r="13">
      <c t="s" r="A13" s="3">
        <v>43</v>
      </c>
    </row>
    <row spans="1:3" r="14">
      <c t="s" r="A14" s="4">
        <v>44</v>
      </c>
      <c t="n" r="B14" s="6">
        <v>424139</v>
      </c>
      <c t="s" r="C14" s="4">
        <v>33</v>
      </c>
    </row>
    <row spans="1:3" r="15">
      <c t="s" r="A15" s="4">
        <v>45</v>
      </c>
      <c t="n" r="B15" s="6">
        <v>1823619</v>
      </c>
      <c t="n" r="C15" s="7">
        <v>1332057</v>
      </c>
    </row>
    <row spans="1:3" r="16">
      <c t="s" r="A16" s="4">
        <v>46</v>
      </c>
      <c t="n" r="B16" s="6">
        <v>684709</v>
      </c>
      <c t="n" r="C16" s="6">
        <v>634780</v>
      </c>
    </row>
    <row spans="1:3" r="17">
      <c t="s" r="A17" s="4">
        <v>47</v>
      </c>
      <c t="n" r="B17" s="6">
        <v>479512</v>
      </c>
      <c t="n" r="C17" s="6">
        <v>441279</v>
      </c>
    </row>
    <row spans="1:3" r="18">
      <c t="s" r="A18" s="4">
        <v>48</v>
      </c>
      <c t="n" r="B18" s="6">
        <v>90126</v>
      </c>
      <c t="n" r="C18" s="6">
        <v>11100</v>
      </c>
    </row>
    <row spans="1:3" r="19">
      <c t="s" r="A19" s="4">
        <v>49</v>
      </c>
      <c t="n" r="B19" s="6">
        <v>455543</v>
      </c>
      <c t="n" r="C19" s="6">
        <v>251751</v>
      </c>
    </row>
    <row spans="1:3" r="20">
      <c t="s" r="A20" s="4">
        <v>50</v>
      </c>
      <c t="n" r="B20" s="6">
        <v>283275</v>
      </c>
      <c t="n" r="C20" s="6">
        <v>169970</v>
      </c>
    </row>
    <row spans="1:3" r="21">
      <c t="s" r="A21" s="4">
        <v>51</v>
      </c>
      <c t="n" r="B21" s="6">
        <v>4682302</v>
      </c>
      <c t="n" r="C21" s="6">
        <v>2955240</v>
      </c>
    </row>
    <row spans="1:3" r="22">
      <c t="s" r="A22" s="4">
        <v>52</v>
      </c>
      <c t="n" r="B22" s="6">
        <v>2000000</v>
      </c>
      <c t="n" r="C22" s="6">
        <v>2000000</v>
      </c>
    </row>
    <row spans="1:3" r="23">
      <c t="s" r="A23" s="4">
        <v>53</v>
      </c>
      <c t="n" r="B23" s="6">
        <v>78172</v>
      </c>
      <c t="n" r="C23" s="6">
        <v>1664993</v>
      </c>
    </row>
    <row spans="1:3" r="24">
      <c t="s" r="A24" s="4">
        <v>54</v>
      </c>
      <c t="n" r="B24" s="6">
        <v>335857</v>
      </c>
      <c t="n" r="C24" s="6">
        <v>335857</v>
      </c>
    </row>
    <row spans="1:3" r="25">
      <c t="s" r="A25" s="4">
        <v>55</v>
      </c>
      <c t="n" r="B25" s="6">
        <v>11337254</v>
      </c>
      <c t="n" r="C25" s="6">
        <v>9797027</v>
      </c>
    </row>
    <row spans="1:3" r="26">
      <c t="s" r="A26" s="4">
        <v>56</v>
      </c>
      <c t="n" r="B26" s="6">
        <v>37329</v>
      </c>
      <c t="n" r="C26" s="6">
        <v>552329</v>
      </c>
    </row>
    <row spans="1:3" r="27">
      <c t="s" r="A27" s="4">
        <v>57</v>
      </c>
      <c t="n" r="B27" s="7">
        <v>11374583</v>
      </c>
      <c t="n" r="C27" s="7">
        <v>10349356</v>
      </c>
    </row>
    <row spans="1:3" r="28">
      <c t="s" r="A28" s="4">
        <v>58</v>
      </c>
      <c t="s" r="B28" s="4">
        <v>33</v>
      </c>
      <c t="s" r="C28" s="4">
        <v>33</v>
      </c>
    </row>
    <row spans="1:3" r="29">
      <c t="s" r="A29" s="3">
        <v>59</v>
      </c>
    </row>
    <row spans="1:3" r="30">
      <c t="s" r="A30" s="4">
        <v>60</v>
      </c>
      <c t="n" r="B30" s="7">
        <v>48825</v>
      </c>
      <c t="n" r="C30" s="7">
        <v>45115</v>
      </c>
    </row>
    <row spans="1:3" r="31">
      <c t="s" r="A31" s="4">
        <v>61</v>
      </c>
      <c t="n" r="B31" s="6">
        <v>-190000</v>
      </c>
      <c t="s" r="C31" s="4">
        <v>33</v>
      </c>
    </row>
    <row spans="1:3" r="32">
      <c t="s" r="A32" s="4">
        <v>62</v>
      </c>
      <c t="n" r="B32" s="6">
        <v>14018304</v>
      </c>
      <c t="n" r="C32" s="7">
        <v>9934174</v>
      </c>
    </row>
    <row spans="1:3" r="33">
      <c t="s" r="A33" s="4">
        <v>63</v>
      </c>
      <c t="n" r="B33" s="6">
        <v>-24623240</v>
      </c>
      <c t="n" r="C33" s="6">
        <v>-19142228</v>
      </c>
    </row>
    <row spans="1:3" r="34">
      <c t="s" r="A34" s="4">
        <v>64</v>
      </c>
      <c t="n" r="B34" s="7">
        <v>-10746111</v>
      </c>
      <c t="n" r="C34" s="7">
        <v>-9162939</v>
      </c>
    </row>
    <row spans="1:3" r="35">
      <c t="s" r="A35" s="4">
        <v>65</v>
      </c>
      <c t="s" r="B35" s="4">
        <v>33</v>
      </c>
      <c t="s" r="C35" s="4">
        <v>33</v>
      </c>
    </row>
    <row spans="1:3" r="36">
      <c t="s" r="A36" s="4">
        <v>66</v>
      </c>
      <c t="n" r="B36" s="7">
        <v>-10746111</v>
      </c>
      <c t="n" r="C36" s="7">
        <v>-9162939</v>
      </c>
    </row>
    <row spans="1:3" r="37">
      <c t="s" r="A37" s="4">
        <v>67</v>
      </c>
      <c t="n" r="B37" s="7">
        <v>628472</v>
      </c>
      <c t="n" r="C37" s="7">
        <v>11864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22</v>
      </c>
      <c t="s" r="B1" s="2">
        <v>1</v>
      </c>
    </row>
    <row spans="1:2" r="2">
      <c t="s" r="B2" s="2">
        <v>29</v>
      </c>
    </row>
    <row spans="1:2" r="3">
      <c t="s" r="A3" s="3">
        <v>152</v>
      </c>
    </row>
    <row spans="1:2" r="4">
      <c t="s" r="A4" s="4">
        <v>223</v>
      </c>
      <c t="s" r="B4" s="4">
        <v>224</v>
      </c>
    </row>
    <row spans="1:2" r="5">
      <c t="s" r="A5" s="4">
        <v>225</v>
      </c>
      <c t="s" r="B5" s="4">
        <v>226</v>
      </c>
    </row>
    <row spans="1:2" r="6">
      <c t="s" r="A6" s="4">
        <v>227</v>
      </c>
      <c t="s" r="B6"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9</v>
      </c>
      <c t="s" r="B1" s="2">
        <v>1</v>
      </c>
    </row>
    <row spans="1:2" r="2">
      <c t="s" r="B2" s="2">
        <v>29</v>
      </c>
    </row>
    <row spans="1:2" r="3">
      <c t="s" r="A3" s="3">
        <v>160</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O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 customWidth="1" max="9" min="9" width="80"/>
    <col customWidth="1" max="10" min="10" width="14"/>
    <col customWidth="1" max="11" min="11" width="80"/>
    <col customWidth="1" max="12" min="12" width="14"/>
    <col customWidth="1" max="13" min="13" width="14"/>
    <col customWidth="1" max="14" min="14" width="14"/>
    <col customWidth="1" max="15" min="15" width="14"/>
  </cols>
  <sheetData>
    <row spans="1:15" r="1">
      <c t="s" r="A1" s="1">
        <v>232</v>
      </c>
      <c t="s" r="B1" s="2">
        <v>233</v>
      </c>
      <c t="s" r="C1" s="2">
        <v>234</v>
      </c>
      <c t="s" r="D1" s="2">
        <v>30</v>
      </c>
      <c t="s" r="E1" s="2">
        <v>235</v>
      </c>
      <c t="s" r="F1" s="2">
        <v>236</v>
      </c>
      <c t="s" r="G1" s="2">
        <v>29</v>
      </c>
      <c t="s" r="H1" s="2">
        <v>77</v>
      </c>
      <c t="s" r="I1" s="2">
        <v>29</v>
      </c>
      <c t="s" r="J1" s="2">
        <v>77</v>
      </c>
      <c t="s" r="K1" s="2">
        <v>237</v>
      </c>
      <c t="s" r="L1" s="2">
        <v>238</v>
      </c>
      <c t="s" r="M1" s="2">
        <v>239</v>
      </c>
      <c t="s" r="N1" s="2">
        <v>240</v>
      </c>
      <c t="s" r="O1" s="2">
        <v>241</v>
      </c>
    </row>
    <row spans="1:15" r="2">
      <c t="s" r="A2" s="4">
        <v>242</v>
      </c>
      <c t="n" r="I2" s="7">
        <v>37278</v>
      </c>
      <c t="n" r="J2" s="7">
        <v>22813</v>
      </c>
    </row>
    <row spans="1:15" r="3">
      <c t="s" r="A3" s="4">
        <v>243</v>
      </c>
      <c t="n" r="I3" s="6">
        <v>498750</v>
      </c>
      <c t="n" r="J3" s="7">
        <v>0</v>
      </c>
    </row>
    <row spans="1:15" r="4">
      <c t="s" r="A4" s="4">
        <v>244</v>
      </c>
      <c t="n" r="I4" s="7">
        <v>885000</v>
      </c>
    </row>
    <row spans="1:15" r="5">
      <c t="s" r="A5" s="4">
        <v>245</v>
      </c>
      <c t="s" r="I5" s="4">
        <v>246</v>
      </c>
    </row>
    <row spans="1:15" r="6">
      <c t="s" r="A6" s="4">
        <v>247</v>
      </c>
      <c t="n" r="I6" s="9">
        <v>0.18</v>
      </c>
    </row>
    <row spans="1:15" r="7">
      <c t="s" r="A7" s="4">
        <v>110</v>
      </c>
      <c t="n" r="I7" s="7">
        <v>98750</v>
      </c>
      <c t="s" r="J7" s="4">
        <v>33</v>
      </c>
    </row>
    <row spans="1:15" r="8">
      <c t="s" r="A8" s="4">
        <v>248</v>
      </c>
      <c t="n" r="D8" s="7">
        <v>1664993</v>
      </c>
      <c t="n" r="G8" s="7">
        <v>78172</v>
      </c>
      <c t="n" r="I8" s="6">
        <v>78172</v>
      </c>
    </row>
    <row spans="1:15" r="9">
      <c t="s" r="A9" s="4">
        <v>249</v>
      </c>
      <c t="n" r="G9" s="7">
        <v>20486</v>
      </c>
      <c t="n" r="H9" s="7">
        <v>-136870</v>
      </c>
      <c t="n" r="I9" s="7">
        <v>222735</v>
      </c>
      <c t="n" r="J9" s="7">
        <v>-135901</v>
      </c>
    </row>
    <row spans="1:15" r="10">
      <c t="s" r="A10" s="4">
        <v>250</v>
      </c>
      <c t="n" r="N10" s="6">
        <v>248011</v>
      </c>
    </row>
    <row spans="1:15" r="11">
      <c t="s" r="A11" s="4">
        <v>251</v>
      </c>
    </row>
    <row spans="1:15" r="12">
      <c t="s" r="A12" s="4">
        <v>252</v>
      </c>
      <c t="n" r="K12" s="7">
        <v>500000</v>
      </c>
      <c t="n" r="O12" s="7">
        <v>600000</v>
      </c>
    </row>
    <row spans="1:15" r="13">
      <c t="s" r="A13" s="4">
        <v>253</v>
      </c>
      <c t="s" r="O13" s="4">
        <v>254</v>
      </c>
    </row>
    <row spans="1:15" r="14">
      <c t="s" r="A14" s="4">
        <v>255</v>
      </c>
      <c t="n" r="M14" s="7">
        <v>144000</v>
      </c>
    </row>
    <row spans="1:15" r="15">
      <c t="s" r="A15" s="4">
        <v>256</v>
      </c>
      <c t="n" r="E15" s="7">
        <v>200000</v>
      </c>
    </row>
    <row spans="1:15" r="16">
      <c t="s" r="A16" s="4">
        <v>257</v>
      </c>
      <c t="s" r="B16" s="4">
        <v>258</v>
      </c>
      <c t="s" r="I16" s="4">
        <v>259</v>
      </c>
      <c t="s" r="K16" s="4">
        <v>260</v>
      </c>
    </row>
    <row spans="1:15" r="17">
      <c t="s" r="A17" s="4">
        <v>261</v>
      </c>
    </row>
    <row spans="1:15" r="18">
      <c t="s" r="A18" s="4">
        <v>252</v>
      </c>
      <c t="n" r="D18" s="7">
        <v>588236</v>
      </c>
      <c t="n" r="F18" s="7">
        <v>295000</v>
      </c>
    </row>
    <row spans="1:15" r="19">
      <c t="s" r="A19" s="4">
        <v>257</v>
      </c>
      <c t="s" r="D19" s="4">
        <v>262</v>
      </c>
      <c t="s" r="F19" s="4">
        <v>263</v>
      </c>
    </row>
    <row spans="1:15" r="20">
      <c t="s" r="A20" s="4">
        <v>248</v>
      </c>
      <c t="n" r="F20" s="7">
        <v>27925</v>
      </c>
    </row>
    <row spans="1:15" r="21">
      <c t="s" r="A21" s="4">
        <v>264</v>
      </c>
    </row>
    <row spans="1:15" r="22">
      <c t="s" r="A22" s="4">
        <v>252</v>
      </c>
      <c t="n" r="E22" s="7">
        <v>295000</v>
      </c>
      <c t="n" r="L22" s="7">
        <v>295000</v>
      </c>
    </row>
    <row spans="1:15" r="23">
      <c t="s" r="A23" s="4">
        <v>253</v>
      </c>
      <c t="s" r="E23" s="4">
        <v>265</v>
      </c>
      <c t="s" r="L23" s="4">
        <v>265</v>
      </c>
    </row>
    <row spans="1:15" r="24">
      <c t="s" r="A24" s="4">
        <v>257</v>
      </c>
      <c t="s" r="E24" s="4">
        <v>266</v>
      </c>
    </row>
    <row spans="1:15" r="25">
      <c t="s" r="A25" s="4">
        <v>267</v>
      </c>
    </row>
    <row spans="1:15" r="26">
      <c t="s" r="A26" s="4">
        <v>252</v>
      </c>
      <c t="n" r="C26" s="7">
        <v>275000</v>
      </c>
    </row>
    <row spans="1:15" r="27">
      <c t="s" r="A27" s="4">
        <v>257</v>
      </c>
      <c t="s" r="C27" s="4">
        <v>2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5"/>
  </cols>
  <sheetData>
    <row spans="1:2" r="1">
      <c t="s" r="A1" s="1">
        <v>269</v>
      </c>
      <c t="s" r="B1" s="2">
        <v>1</v>
      </c>
    </row>
    <row spans="1:2" r="2">
      <c t="s" r="B2" s="2">
        <v>29</v>
      </c>
    </row>
    <row spans="1:2" r="3">
      <c t="s" r="A3" s="4">
        <v>270</v>
      </c>
    </row>
    <row spans="1:2" r="4">
      <c t="s" r="A4" s="3">
        <v>271</v>
      </c>
    </row>
    <row spans="1:2" r="5">
      <c t="s" r="A5" s="4">
        <v>272</v>
      </c>
      <c t="s" r="B5" s="4">
        <v>273</v>
      </c>
    </row>
    <row spans="1:2" r="6">
      <c t="s" r="A6" s="4">
        <v>274</v>
      </c>
    </row>
    <row spans="1:2" r="7">
      <c t="s" r="A7" s="3">
        <v>271</v>
      </c>
    </row>
    <row spans="1:2" r="8">
      <c t="s" r="A8" s="4">
        <v>272</v>
      </c>
      <c t="s" r="B8" s="4">
        <v>275</v>
      </c>
    </row>
    <row spans="1:2" r="9">
      <c t="s" r="A9" s="4">
        <v>276</v>
      </c>
    </row>
    <row spans="1:2" r="10">
      <c t="s" r="A10" s="3">
        <v>271</v>
      </c>
    </row>
    <row spans="1:2" r="11">
      <c t="s" r="A11" s="4">
        <v>272</v>
      </c>
      <c t="s" r="B11" s="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9</v>
      </c>
      <c t="s" r="C1" s="2">
        <v>30</v>
      </c>
    </row>
    <row spans="1:3" r="2">
      <c t="s" r="A2" s="4">
        <v>201</v>
      </c>
      <c t="n" r="B2" s="7">
        <v>78172</v>
      </c>
      <c t="n" r="C2" s="7">
        <v>1664993</v>
      </c>
    </row>
    <row spans="1:3" r="3">
      <c t="s" r="A3" s="4">
        <v>278</v>
      </c>
    </row>
    <row spans="1:3" r="4">
      <c t="s" r="A4" s="4">
        <v>201</v>
      </c>
      <c t="s" r="B4" s="4">
        <v>33</v>
      </c>
      <c t="s" r="C4" s="4">
        <v>33</v>
      </c>
    </row>
    <row spans="1:3" r="5">
      <c t="s" r="A5" s="4">
        <v>279</v>
      </c>
    </row>
    <row spans="1:3" r="6">
      <c t="s" r="A6" s="4">
        <v>201</v>
      </c>
      <c t="s" r="B6" s="4">
        <v>33</v>
      </c>
      <c t="s" r="C6" s="4">
        <v>33</v>
      </c>
    </row>
    <row spans="1:3" r="7">
      <c t="s" r="A7" s="4">
        <v>280</v>
      </c>
    </row>
    <row spans="1:3" r="8">
      <c t="s" r="A8" s="4">
        <v>201</v>
      </c>
      <c t="n" r="B8" s="7">
        <v>78172</v>
      </c>
      <c t="n" r="C8" s="7">
        <v>16649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17"/>
  </cols>
  <sheetData>
    <row spans="1:2" r="1">
      <c t="s" r="A1" s="1">
        <v>281</v>
      </c>
      <c t="s" r="B1" s="2">
        <v>1</v>
      </c>
    </row>
    <row spans="1:2" r="2">
      <c t="s" r="B2" s="2">
        <v>29</v>
      </c>
    </row>
    <row spans="1:2" r="3">
      <c t="s" r="A3" s="4">
        <v>282</v>
      </c>
      <c t="s" r="B3" s="4">
        <v>33</v>
      </c>
    </row>
    <row spans="1:2" r="4">
      <c t="s" r="A4" s="4">
        <v>283</v>
      </c>
    </row>
    <row spans="1:2" r="5">
      <c t="s" r="A5" s="4">
        <v>284</v>
      </c>
      <c t="s" r="B5" s="4">
        <v>285</v>
      </c>
    </row>
    <row spans="1:2" r="6">
      <c t="s" r="A6" s="4">
        <v>286</v>
      </c>
      <c t="s" r="B6" s="4">
        <v>287</v>
      </c>
    </row>
    <row spans="1:2" r="7">
      <c t="s" r="A7" s="4">
        <v>288</v>
      </c>
      <c t="s" r="B7" s="4">
        <v>289</v>
      </c>
    </row>
    <row spans="1:2" r="8">
      <c t="s" r="A8" s="4">
        <v>290</v>
      </c>
    </row>
    <row spans="1:2" r="9">
      <c t="s" r="A9" s="4">
        <v>284</v>
      </c>
      <c t="s" r="B9" s="4">
        <v>291</v>
      </c>
    </row>
    <row spans="1:2" r="10">
      <c t="s" r="A10" s="4">
        <v>286</v>
      </c>
      <c t="s" r="B10" s="4">
        <v>292</v>
      </c>
    </row>
    <row spans="1:2" r="11">
      <c t="s" r="A11" s="4">
        <v>288</v>
      </c>
      <c t="s" r="B11" s="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94</v>
      </c>
      <c t="s" r="B1" s="2">
        <v>1</v>
      </c>
    </row>
    <row spans="1:2" r="2">
      <c t="s" r="B2" s="2">
        <v>295</v>
      </c>
    </row>
    <row spans="1:2" r="3">
      <c t="s" r="A3" s="3">
        <v>140</v>
      </c>
    </row>
    <row spans="1:2" r="4">
      <c t="s" r="A4" s="4">
        <v>296</v>
      </c>
      <c t="n" r="B4" s="7">
        <v>1664993</v>
      </c>
    </row>
    <row spans="1:2" r="5">
      <c t="s" r="A5" s="4">
        <v>297</v>
      </c>
      <c t="n" r="B5" s="6">
        <v>1313</v>
      </c>
    </row>
    <row spans="1:2" r="6">
      <c t="s" r="A6" s="4">
        <v>298</v>
      </c>
      <c t="n" r="B6" s="6">
        <v>-222735</v>
      </c>
    </row>
    <row spans="1:2" r="7">
      <c t="s" r="A7" s="4">
        <v>299</v>
      </c>
      <c t="n" r="B7" s="6">
        <v>-1365399</v>
      </c>
    </row>
    <row spans="1:2" r="8">
      <c t="s" r="A8" s="4">
        <v>300</v>
      </c>
      <c t="n" r="B8" s="7">
        <v>78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01</v>
      </c>
      <c t="s" r="B1" s="2">
        <v>29</v>
      </c>
      <c t="s" r="C1" s="2">
        <v>30</v>
      </c>
    </row>
    <row spans="1:3" r="2">
      <c t="s" r="A2" s="4">
        <v>302</v>
      </c>
      <c t="n" r="B2" s="7">
        <v>601832</v>
      </c>
      <c t="n" r="C2" s="7">
        <v>601832</v>
      </c>
    </row>
    <row spans="1:3" r="3">
      <c t="s" r="A3" s="4">
        <v>303</v>
      </c>
      <c t="n" r="B3" s="6">
        <v>-491551</v>
      </c>
      <c t="n" r="C3" s="6">
        <v>-458960</v>
      </c>
    </row>
    <row spans="1:3" r="4">
      <c t="s" r="A4" s="4">
        <v>304</v>
      </c>
      <c t="n" r="B4" s="6">
        <v>110281</v>
      </c>
      <c t="n" r="C4" s="6">
        <v>142872</v>
      </c>
    </row>
    <row spans="1:3" r="5">
      <c t="s" r="A5" s="4">
        <v>305</v>
      </c>
    </row>
    <row spans="1:3" r="6">
      <c t="s" r="A6" s="4">
        <v>302</v>
      </c>
      <c t="n" r="B6" s="6">
        <v>9177</v>
      </c>
      <c t="n" r="C6" s="6">
        <v>9177</v>
      </c>
    </row>
    <row spans="1:3" r="7">
      <c t="s" r="A7" s="4">
        <v>276</v>
      </c>
    </row>
    <row spans="1:3" r="8">
      <c t="s" r="A8" s="4">
        <v>302</v>
      </c>
      <c t="n" r="B8" s="6">
        <v>553255</v>
      </c>
      <c t="n" r="C8" s="6">
        <v>553255</v>
      </c>
    </row>
    <row spans="1:3" r="9">
      <c t="s" r="A9" s="4">
        <v>306</v>
      </c>
    </row>
    <row spans="1:3" r="10">
      <c t="s" r="A10" s="4">
        <v>302</v>
      </c>
      <c t="n" r="B10" s="7">
        <v>39400</v>
      </c>
      <c t="n" r="C10" s="7">
        <v>394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307</v>
      </c>
      <c t="s" r="B1" s="2">
        <v>1</v>
      </c>
    </row>
    <row spans="1:3" r="2">
      <c t="s" r="B2" s="2">
        <v>29</v>
      </c>
      <c t="s" r="C2" s="2">
        <v>77</v>
      </c>
    </row>
    <row spans="1:3" r="3">
      <c t="s" r="A3" s="3">
        <v>143</v>
      </c>
    </row>
    <row spans="1:3" r="4">
      <c t="s" r="A4" s="4">
        <v>308</v>
      </c>
      <c t="n" r="B4" s="7">
        <v>32591</v>
      </c>
      <c t="n" r="C4" s="7">
        <v>318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Y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7"/>
    <col customWidth="1" max="6" min="6" width="14"/>
    <col customWidth="1" max="7" min="7" width="80"/>
    <col customWidth="1" max="8" min="8" width="46"/>
    <col customWidth="1" max="9" min="9" width="80"/>
    <col customWidth="1" max="10" min="10" width="14"/>
    <col customWidth="1" max="11" min="11" width="80"/>
    <col customWidth="1" max="12" min="12" width="80"/>
    <col customWidth="1" max="13" min="13" width="80"/>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r="A1" s="1">
        <v>309</v>
      </c>
      <c t="s" r="B1" s="2">
        <v>310</v>
      </c>
      <c t="s" r="C1" s="2">
        <v>311</v>
      </c>
      <c t="s" r="D1" s="2">
        <v>312</v>
      </c>
      <c t="s" r="E1" s="2">
        <v>313</v>
      </c>
      <c t="s" r="F1" s="2">
        <v>314</v>
      </c>
      <c t="s" r="G1" s="2">
        <v>233</v>
      </c>
      <c t="s" r="H1" s="2">
        <v>315</v>
      </c>
      <c t="s" r="I1" s="2">
        <v>234</v>
      </c>
      <c t="s" r="J1" s="2">
        <v>316</v>
      </c>
      <c t="s" r="K1" s="2">
        <v>235</v>
      </c>
      <c t="s" r="L1" s="2">
        <v>236</v>
      </c>
      <c t="s" r="M1" s="2">
        <v>29</v>
      </c>
      <c t="s" r="N1" s="2">
        <v>317</v>
      </c>
      <c t="s" r="O1" s="2">
        <v>30</v>
      </c>
      <c t="s" r="P1" s="2">
        <v>237</v>
      </c>
      <c t="s" r="Q1" s="2">
        <v>318</v>
      </c>
      <c t="s" r="R1" s="2">
        <v>319</v>
      </c>
      <c t="s" r="S1" s="2">
        <v>320</v>
      </c>
      <c t="s" r="T1" s="2">
        <v>77</v>
      </c>
      <c t="s" r="U1" s="2">
        <v>239</v>
      </c>
      <c t="s" r="V1" s="2">
        <v>240</v>
      </c>
      <c t="s" r="W1" s="2">
        <v>321</v>
      </c>
      <c t="s" r="X1" s="2">
        <v>241</v>
      </c>
      <c t="s" r="Y1" s="2">
        <v>322</v>
      </c>
    </row>
    <row spans="1:25" r="2">
      <c t="s" r="A2" s="4">
        <v>250</v>
      </c>
      <c t="n" r="V2" s="6">
        <v>248011</v>
      </c>
    </row>
    <row spans="1:25" r="3">
      <c t="s" r="A3" s="4">
        <v>323</v>
      </c>
      <c t="n" r="M3" s="7">
        <v>731113</v>
      </c>
      <c t="n" r="O3" s="7">
        <v>1364771</v>
      </c>
    </row>
    <row spans="1:25" r="4">
      <c t="s" r="A4" s="4">
        <v>88</v>
      </c>
      <c t="n" r="M4" s="7">
        <v>1500000</v>
      </c>
    </row>
    <row spans="1:25" r="5">
      <c t="s" r="A5" s="4">
        <v>247</v>
      </c>
      <c t="n" r="M5" s="9">
        <v>0.18</v>
      </c>
    </row>
    <row spans="1:25" r="6">
      <c t="s" r="A6" s="4">
        <v>324</v>
      </c>
      <c t="n" r="M6" s="6">
        <v>48824629</v>
      </c>
      <c t="n" r="O6" s="6">
        <v>45114297</v>
      </c>
    </row>
    <row spans="1:25" r="7">
      <c t="s" r="A7" s="4">
        <v>325</v>
      </c>
    </row>
    <row spans="1:25" r="8">
      <c t="s" r="A8" s="4">
        <v>326</v>
      </c>
      <c t="n" r="M8" s="7">
        <v>1561944</v>
      </c>
    </row>
    <row spans="1:25" r="9">
      <c t="s" r="A9" s="4">
        <v>327</v>
      </c>
      <c t="n" r="M9" s="6">
        <v>2057670</v>
      </c>
    </row>
    <row spans="1:25" r="10">
      <c t="s" r="A10" s="4">
        <v>328</v>
      </c>
    </row>
    <row spans="1:25" r="11">
      <c t="s" r="A11" s="4">
        <v>326</v>
      </c>
      <c t="n" r="M11" s="6">
        <v>1562280</v>
      </c>
    </row>
    <row spans="1:25" r="12">
      <c t="s" r="A12" s="4">
        <v>329</v>
      </c>
      <c t="n" r="M12" s="7">
        <v>13000</v>
      </c>
    </row>
    <row spans="1:25" r="13">
      <c t="s" r="A13" s="4">
        <v>330</v>
      </c>
      <c t="n" r="N13" s="7">
        <v>78281</v>
      </c>
    </row>
    <row spans="1:25" r="14">
      <c t="s" r="A14" s="4">
        <v>250</v>
      </c>
      <c t="n" r="M14" s="6">
        <v>248011</v>
      </c>
    </row>
    <row spans="1:25" r="15">
      <c t="s" r="A15" s="4">
        <v>331</v>
      </c>
      <c t="n" r="M15" s="7">
        <v>1</v>
      </c>
    </row>
    <row spans="1:25" r="16">
      <c t="s" r="A16" s="4">
        <v>332</v>
      </c>
      <c t="n" r="N16" s="6">
        <v>375000</v>
      </c>
    </row>
    <row spans="1:25" r="17">
      <c t="s" r="A17" s="4">
        <v>323</v>
      </c>
      <c t="n" r="M17" s="7">
        <v>32617</v>
      </c>
    </row>
    <row spans="1:25" r="18">
      <c t="s" r="A18" s="4">
        <v>327</v>
      </c>
      <c t="n" r="M18" s="7">
        <v>2058115</v>
      </c>
    </row>
    <row spans="1:25" r="19">
      <c t="s" r="A19" s="4">
        <v>333</v>
      </c>
      <c t="s" r="M19" s="4">
        <v>334</v>
      </c>
    </row>
    <row spans="1:25" r="20">
      <c t="s" r="A20" s="4">
        <v>335</v>
      </c>
    </row>
    <row spans="1:25" r="21">
      <c t="s" r="A21" s="4">
        <v>336</v>
      </c>
      <c t="n" r="G21" s="7">
        <v>3000000</v>
      </c>
    </row>
    <row spans="1:25" r="22">
      <c t="s" r="A22" s="4">
        <v>337</v>
      </c>
    </row>
    <row spans="1:25" r="23">
      <c t="s" r="A23" s="4">
        <v>253</v>
      </c>
      <c t="s" r="S23" s="4">
        <v>334</v>
      </c>
    </row>
    <row spans="1:25" r="24">
      <c t="s" r="A24" s="4">
        <v>331</v>
      </c>
      <c t="n" r="S24" s="7">
        <v>1</v>
      </c>
    </row>
    <row spans="1:25" r="25">
      <c t="s" r="A25" s="4">
        <v>338</v>
      </c>
      <c t="n" r="S25" s="6">
        <v>1200000</v>
      </c>
    </row>
    <row spans="1:25" r="26">
      <c t="s" r="A26" s="4">
        <v>339</v>
      </c>
      <c t="n" r="S26" s="7">
        <v>1250000</v>
      </c>
    </row>
    <row spans="1:25" r="27">
      <c t="s" r="A27" s="4">
        <v>340</v>
      </c>
    </row>
    <row spans="1:25" r="28">
      <c t="s" r="A28" s="4">
        <v>341</v>
      </c>
      <c t="s" r="C28" s="4">
        <v>342</v>
      </c>
    </row>
    <row spans="1:25" r="29">
      <c t="s" r="A29" s="4">
        <v>343</v>
      </c>
    </row>
    <row spans="1:25" r="30">
      <c t="s" r="A30" s="4">
        <v>326</v>
      </c>
      <c t="n" r="W30" s="7">
        <v>2000000</v>
      </c>
    </row>
    <row spans="1:25" r="31">
      <c t="s" r="A31" s="4">
        <v>344</v>
      </c>
    </row>
    <row spans="1:25" r="32">
      <c t="s" r="A32" s="4">
        <v>345</v>
      </c>
      <c t="n" r="M32" s="7">
        <v>912706</v>
      </c>
    </row>
    <row spans="1:25" r="33">
      <c t="s" r="A33" s="4">
        <v>346</v>
      </c>
    </row>
    <row spans="1:25" r="34">
      <c t="s" r="A34" s="4">
        <v>341</v>
      </c>
      <c t="s" r="B34" s="4">
        <v>342</v>
      </c>
      <c t="s" r="C34" s="4">
        <v>342</v>
      </c>
    </row>
    <row spans="1:25" r="35">
      <c t="s" r="A35" s="4">
        <v>347</v>
      </c>
    </row>
    <row spans="1:25" r="36">
      <c t="s" r="A36" s="4">
        <v>348</v>
      </c>
      <c t="n" r="S36" s="7">
        <v>1</v>
      </c>
    </row>
    <row spans="1:25" r="37">
      <c t="s" r="A37" s="4">
        <v>250</v>
      </c>
      <c t="n" r="S37" s="6">
        <v>523587</v>
      </c>
    </row>
    <row spans="1:25" r="38">
      <c t="s" r="A38" s="4">
        <v>349</v>
      </c>
      <c t="n" r="S38" s="7">
        <v>2000000</v>
      </c>
    </row>
    <row spans="1:25" r="39">
      <c t="s" r="A39" s="4">
        <v>350</v>
      </c>
    </row>
    <row spans="1:25" r="40">
      <c t="s" r="A40" s="4">
        <v>351</v>
      </c>
      <c t="n" r="H40" s="7">
        <v>1250000</v>
      </c>
      <c t="n" r="Y40" s="7">
        <v>1250000</v>
      </c>
    </row>
    <row spans="1:25" r="41">
      <c t="s" r="A41" s="4">
        <v>253</v>
      </c>
      <c t="s" r="H41" s="4">
        <v>352</v>
      </c>
      <c t="s" r="Y41" s="4">
        <v>352</v>
      </c>
    </row>
    <row spans="1:25" r="42">
      <c t="s" r="A42" s="4">
        <v>353</v>
      </c>
      <c t="s" r="H42" s="4">
        <v>354</v>
      </c>
    </row>
    <row spans="1:25" r="43">
      <c t="s" r="A43" s="4">
        <v>251</v>
      </c>
    </row>
    <row spans="1:25" r="44">
      <c t="s" r="A44" s="4">
        <v>253</v>
      </c>
      <c t="s" r="X44" s="4">
        <v>254</v>
      </c>
    </row>
    <row spans="1:25" r="45">
      <c t="s" r="A45" s="4">
        <v>355</v>
      </c>
      <c t="n" r="M45" s="7">
        <v>137000</v>
      </c>
    </row>
    <row spans="1:25" r="46">
      <c t="s" r="A46" s="4">
        <v>257</v>
      </c>
      <c t="s" r="G46" s="4">
        <v>258</v>
      </c>
      <c t="s" r="M46" s="4">
        <v>259</v>
      </c>
      <c t="s" r="P46" s="4">
        <v>260</v>
      </c>
    </row>
    <row spans="1:25" r="47">
      <c t="s" r="A47" s="4">
        <v>356</v>
      </c>
    </row>
    <row spans="1:25" r="48">
      <c t="s" r="A48" s="4">
        <v>351</v>
      </c>
      <c t="n" r="P48" s="7">
        <v>500000</v>
      </c>
    </row>
    <row spans="1:25" r="49">
      <c t="s" r="A49" s="4">
        <v>253</v>
      </c>
      <c t="s" r="P49" s="4">
        <v>357</v>
      </c>
    </row>
    <row spans="1:25" r="50">
      <c t="s" r="A50" s="4">
        <v>358</v>
      </c>
    </row>
    <row spans="1:25" r="51">
      <c t="s" r="A51" s="4">
        <v>351</v>
      </c>
      <c t="n" r="O51" s="7">
        <v>688120</v>
      </c>
      <c t="n" r="X51" s="7">
        <v>600000</v>
      </c>
    </row>
    <row spans="1:25" r="52">
      <c t="s" r="A52" s="4">
        <v>253</v>
      </c>
      <c t="s" r="G52" s="4">
        <v>359</v>
      </c>
      <c t="s" r="O52" s="4">
        <v>359</v>
      </c>
      <c t="s" r="X52" s="4">
        <v>254</v>
      </c>
    </row>
    <row spans="1:25" r="53">
      <c t="s" r="A53" s="4">
        <v>341</v>
      </c>
      <c t="s" r="M53" s="4">
        <v>342</v>
      </c>
    </row>
    <row spans="1:25" r="54">
      <c t="s" r="A54" s="4">
        <v>360</v>
      </c>
      <c t="n" r="K54" s="7">
        <v>200000</v>
      </c>
    </row>
    <row spans="1:25" r="55">
      <c t="s" r="A55" s="4">
        <v>88</v>
      </c>
      <c t="n" r="M55" s="7">
        <v>766680</v>
      </c>
    </row>
    <row spans="1:25" r="56">
      <c t="s" r="A56" s="4">
        <v>247</v>
      </c>
      <c t="n" r="G56" s="9">
        <v>1.5</v>
      </c>
      <c t="n" r="M56" s="9">
        <v>1.5</v>
      </c>
    </row>
    <row spans="1:25" r="57">
      <c t="s" r="A57" s="4">
        <v>355</v>
      </c>
      <c t="n" r="O57" s="7">
        <v>70000</v>
      </c>
    </row>
    <row spans="1:25" r="58">
      <c t="s" r="A58" s="4">
        <v>361</v>
      </c>
      <c t="n" r="G58" s="7">
        <v>323000</v>
      </c>
    </row>
    <row spans="1:25" r="59">
      <c t="s" r="A59" s="4">
        <v>362</v>
      </c>
      <c t="n" r="U59" s="7">
        <v>144000</v>
      </c>
    </row>
    <row spans="1:25" r="60">
      <c t="s" r="A60" s="4">
        <v>363</v>
      </c>
      <c t="n" r="M60" s="7">
        <v>188000</v>
      </c>
    </row>
    <row spans="1:25" r="61">
      <c t="s" r="A61" s="4">
        <v>364</v>
      </c>
      <c t="n" r="T61" s="7">
        <v>200000</v>
      </c>
    </row>
    <row spans="1:25" r="62">
      <c t="s" r="A62" s="4">
        <v>365</v>
      </c>
    </row>
    <row spans="1:25" r="63">
      <c t="s" r="A63" s="4">
        <v>366</v>
      </c>
      <c t="n" r="M63" s="6">
        <v>2000</v>
      </c>
    </row>
    <row spans="1:25" r="64">
      <c t="s" r="A64" s="4">
        <v>329</v>
      </c>
      <c t="n" r="M64" s="6">
        <v>2000</v>
      </c>
    </row>
    <row spans="1:25" r="65">
      <c t="s" r="A65" s="4">
        <v>367</v>
      </c>
    </row>
    <row spans="1:25" r="66">
      <c t="s" r="A66" s="4">
        <v>351</v>
      </c>
      <c t="n" r="D66" s="7">
        <v>235294</v>
      </c>
      <c t="n" r="R66" s="7">
        <v>30000</v>
      </c>
    </row>
    <row spans="1:25" r="67">
      <c t="s" r="A67" s="4">
        <v>253</v>
      </c>
      <c t="s" r="D67" s="4">
        <v>265</v>
      </c>
      <c t="s" r="R67" s="4">
        <v>368</v>
      </c>
    </row>
    <row spans="1:25" r="68">
      <c t="s" r="A68" s="4">
        <v>360</v>
      </c>
      <c t="n" r="Q68" s="7">
        <v>15000</v>
      </c>
    </row>
    <row spans="1:25" r="69">
      <c t="s" r="A69" s="4">
        <v>369</v>
      </c>
      <c t="s" r="D69" s="4">
        <v>370</v>
      </c>
    </row>
    <row spans="1:25" r="70">
      <c t="s" r="A70" s="4">
        <v>366</v>
      </c>
      <c t="n" r="M70" s="6">
        <v>1000</v>
      </c>
    </row>
    <row spans="1:25" r="71">
      <c t="s" r="A71" s="4">
        <v>371</v>
      </c>
      <c t="s" r="D71" s="4">
        <v>372</v>
      </c>
    </row>
    <row spans="1:25" r="72">
      <c t="s" r="A72" s="4">
        <v>373</v>
      </c>
    </row>
    <row spans="1:25" r="73">
      <c t="s" r="A73" s="4">
        <v>351</v>
      </c>
      <c t="n" r="E73" s="7">
        <v>125000</v>
      </c>
      <c t="n" r="F73" s="7">
        <v>295000</v>
      </c>
    </row>
    <row spans="1:25" r="74">
      <c t="s" r="A74" s="4">
        <v>253</v>
      </c>
      <c t="s" r="E74" s="4">
        <v>265</v>
      </c>
      <c t="s" r="F74" s="4">
        <v>265</v>
      </c>
    </row>
    <row spans="1:25" r="75">
      <c t="s" r="A75" s="4">
        <v>360</v>
      </c>
      <c t="n" r="F75" s="7">
        <v>250000</v>
      </c>
    </row>
    <row spans="1:25" r="76">
      <c t="s" r="A76" s="4">
        <v>369</v>
      </c>
      <c t="s" r="E76" s="4">
        <v>374</v>
      </c>
      <c t="s" r="F76" s="4">
        <v>273</v>
      </c>
    </row>
    <row spans="1:25" r="77">
      <c t="s" r="A77" s="4">
        <v>348</v>
      </c>
      <c t="n" r="F77" s="7">
        <v>1</v>
      </c>
    </row>
    <row spans="1:25" r="78">
      <c t="s" r="A78" s="4">
        <v>366</v>
      </c>
      <c t="n" r="E78" s="7">
        <v>3938</v>
      </c>
    </row>
    <row spans="1:25" r="79">
      <c t="s" r="A79" s="4">
        <v>88</v>
      </c>
      <c t="n" r="F79" s="7">
        <v>1165202</v>
      </c>
      <c t="n" r="O79" s="6">
        <v>2346461</v>
      </c>
    </row>
    <row spans="1:25" r="80">
      <c t="s" r="A80" s="4">
        <v>355</v>
      </c>
      <c t="n" r="E80" s="7">
        <v>15833</v>
      </c>
      <c t="n" r="M80" s="6">
        <v>294000</v>
      </c>
      <c t="n" r="O80" s="7">
        <v>177647</v>
      </c>
    </row>
    <row spans="1:25" r="81">
      <c t="s" r="A81" s="4">
        <v>324</v>
      </c>
      <c t="n" r="F81" s="6">
        <v>200000</v>
      </c>
    </row>
    <row spans="1:25" r="82">
      <c t="s" r="A82" s="4">
        <v>364</v>
      </c>
      <c t="n" r="L82" s="7">
        <v>250000</v>
      </c>
    </row>
    <row spans="1:25" r="83">
      <c t="s" r="A83" s="4">
        <v>375</v>
      </c>
      <c t="n" r="F83" s="6">
        <v>588236</v>
      </c>
      <c t="n" r="O83" s="6">
        <v>3359775</v>
      </c>
    </row>
    <row spans="1:25" r="84">
      <c t="s" r="A84" s="4">
        <v>257</v>
      </c>
      <c t="s" r="L84" s="4">
        <v>376</v>
      </c>
    </row>
    <row spans="1:25" r="85">
      <c t="s" r="A85" s="4">
        <v>371</v>
      </c>
      <c t="s" r="E85" s="4">
        <v>377</v>
      </c>
    </row>
    <row spans="1:25" r="86">
      <c t="s" r="A86" s="4">
        <v>378</v>
      </c>
    </row>
    <row spans="1:25" r="87">
      <c t="s" r="A87" s="4">
        <v>379</v>
      </c>
      <c t="n" r="M87" s="6">
        <v>123000</v>
      </c>
    </row>
    <row spans="1:25" r="88">
      <c t="s" r="A88" s="4">
        <v>380</v>
      </c>
    </row>
    <row spans="1:25" r="89">
      <c t="s" r="A89" s="4">
        <v>351</v>
      </c>
      <c t="n" r="J89" s="7">
        <v>295000</v>
      </c>
      <c t="n" r="K89" s="6">
        <v>250000</v>
      </c>
    </row>
    <row spans="1:25" r="90">
      <c t="s" r="A90" s="4">
        <v>253</v>
      </c>
      <c t="s" r="J90" s="4">
        <v>265</v>
      </c>
    </row>
    <row spans="1:25" r="91">
      <c t="s" r="A91" s="4">
        <v>360</v>
      </c>
      <c t="n" r="J91" s="7">
        <v>247000</v>
      </c>
    </row>
    <row spans="1:25" r="92">
      <c t="s" r="A92" s="4">
        <v>369</v>
      </c>
      <c t="s" r="J92" s="4">
        <v>370</v>
      </c>
    </row>
    <row spans="1:25" r="93">
      <c t="s" r="A93" s="4">
        <v>250</v>
      </c>
      <c t="n" r="J93" s="6">
        <v>400000</v>
      </c>
    </row>
    <row spans="1:25" r="94">
      <c t="s" r="A94" s="4">
        <v>331</v>
      </c>
      <c t="n" r="J94" s="7">
        <v>1</v>
      </c>
    </row>
    <row spans="1:25" r="95">
      <c t="s" r="A95" s="4">
        <v>381</v>
      </c>
      <c t="s" r="J95" s="4">
        <v>273</v>
      </c>
    </row>
    <row spans="1:25" r="96">
      <c t="s" r="A96" s="4">
        <v>355</v>
      </c>
      <c t="n" r="K96" s="7">
        <v>215000</v>
      </c>
    </row>
    <row spans="1:25" r="97">
      <c t="s" r="A97" s="4">
        <v>257</v>
      </c>
      <c t="s" r="K97" s="4">
        <v>382</v>
      </c>
    </row>
    <row spans="1:25" r="98">
      <c t="s" r="A98" s="4">
        <v>379</v>
      </c>
      <c t="n" r="M98" s="6">
        <v>108000</v>
      </c>
    </row>
    <row spans="1:25" r="99">
      <c t="s" r="A99" s="4">
        <v>267</v>
      </c>
    </row>
    <row spans="1:25" r="100">
      <c t="s" r="A100" s="4">
        <v>257</v>
      </c>
      <c t="s" r="I100" s="4">
        <v>268</v>
      </c>
    </row>
    <row spans="1:25" r="101">
      <c t="s" r="A101" s="4">
        <v>383</v>
      </c>
    </row>
    <row spans="1:25" r="102">
      <c t="s" r="A102" s="4">
        <v>351</v>
      </c>
      <c t="n" r="I102" s="7">
        <v>275000</v>
      </c>
    </row>
    <row spans="1:25" r="103">
      <c t="s" r="A103" s="4">
        <v>329</v>
      </c>
      <c t="n" r="I103" s="7">
        <v>52320</v>
      </c>
    </row>
    <row spans="1:25" r="104">
      <c t="s" r="A104" s="4">
        <v>250</v>
      </c>
      <c t="n" r="I104" s="6">
        <v>250000</v>
      </c>
    </row>
    <row spans="1:25" r="105">
      <c t="s" r="A105" s="4">
        <v>331</v>
      </c>
      <c t="n" r="I105" s="9">
        <v>0.01</v>
      </c>
    </row>
    <row spans="1:25" r="106">
      <c t="s" r="A106" s="4">
        <v>355</v>
      </c>
      <c t="n" r="M106" s="7">
        <v>17000</v>
      </c>
    </row>
    <row spans="1:25" r="107">
      <c t="s" r="A107" s="4">
        <v>257</v>
      </c>
      <c t="s" r="I107" s="4">
        <v>3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8</v>
      </c>
      <c t="s" r="B1" s="2">
        <v>29</v>
      </c>
      <c t="s" r="C1" s="2">
        <v>30</v>
      </c>
    </row>
    <row spans="1:3" r="2">
      <c t="s" r="A2" s="3">
        <v>69</v>
      </c>
    </row>
    <row spans="1:3" r="3">
      <c t="s" r="A3" s="4">
        <v>70</v>
      </c>
      <c t="n" r="B3" s="7">
        <v>731113</v>
      </c>
      <c t="n" r="C3" s="7">
        <v>1364771</v>
      </c>
    </row>
    <row spans="1:3" r="4">
      <c t="s" r="A4" s="4">
        <v>71</v>
      </c>
      <c t="n" r="B4" s="8">
        <v>0.001</v>
      </c>
      <c t="n" r="C4" s="8">
        <v>0.001</v>
      </c>
    </row>
    <row spans="1:3" r="5">
      <c t="s" r="A5" s="4">
        <v>72</v>
      </c>
      <c t="n" r="B5" s="6">
        <v>937500000</v>
      </c>
      <c t="n" r="C5" s="6">
        <v>937500000</v>
      </c>
    </row>
    <row spans="1:3" r="6">
      <c t="s" r="A6" s="4">
        <v>73</v>
      </c>
      <c t="n" r="B6" s="6">
        <v>48824629</v>
      </c>
      <c t="n" r="C6" s="6">
        <v>45114297</v>
      </c>
    </row>
    <row spans="1:3" r="7">
      <c t="s" r="A7" s="4">
        <v>74</v>
      </c>
      <c t="n" r="B7" s="6">
        <v>48824629</v>
      </c>
      <c t="n" r="C7" s="6">
        <v>45114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385</v>
      </c>
      <c t="s" r="B1" s="2">
        <v>29</v>
      </c>
      <c t="s" r="C1" s="2">
        <v>30</v>
      </c>
    </row>
    <row spans="1:3" r="2">
      <c t="s" r="A2" s="3">
        <v>386</v>
      </c>
    </row>
    <row spans="1:3" r="3">
      <c t="n" r="A3" s="6">
        <v>2016</v>
      </c>
      <c t="n" r="B3" s="7">
        <v>7413415</v>
      </c>
    </row>
    <row spans="1:3" r="4">
      <c t="n" r="A4" s="6">
        <v>2017</v>
      </c>
      <c t="n" r="B4" s="7">
        <v>37329</v>
      </c>
    </row>
    <row spans="1:3" r="5">
      <c t="n" r="A5" s="6">
        <v>2018</v>
      </c>
      <c t="s" r="B5" s="4">
        <v>33</v>
      </c>
    </row>
    <row spans="1:3" r="6">
      <c t="n" r="A6" s="6">
        <v>2019</v>
      </c>
      <c t="s" r="B6" s="4">
        <v>33</v>
      </c>
    </row>
    <row spans="1:3" r="7">
      <c t="s" r="A7" s="4">
        <v>387</v>
      </c>
      <c t="n" r="B7" s="7">
        <v>7450744</v>
      </c>
    </row>
    <row spans="1:3" r="8">
      <c t="s" r="A8" s="4">
        <v>388</v>
      </c>
      <c t="n" r="B8" s="6">
        <v>-731113</v>
      </c>
      <c t="n" r="C8" s="7">
        <v>-1364771</v>
      </c>
    </row>
    <row spans="1:3" r="9">
      <c t="s" r="A9" s="4">
        <v>389</v>
      </c>
      <c t="n" r="B9" s="7">
        <v>67196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390</v>
      </c>
      <c t="s" r="B1" s="2">
        <v>29</v>
      </c>
      <c t="s" r="C1" s="2">
        <v>391</v>
      </c>
      <c t="s" r="D1" s="2">
        <v>241</v>
      </c>
    </row>
    <row spans="1:4" r="2">
      <c t="s" r="A2" s="3">
        <v>392</v>
      </c>
    </row>
    <row spans="1:4" r="3">
      <c t="s" r="A3" s="4">
        <v>393</v>
      </c>
      <c t="n" r="C3" s="7">
        <v>174000</v>
      </c>
    </row>
    <row spans="1:4" r="4">
      <c t="s" r="A4" s="4">
        <v>394</v>
      </c>
      <c t="n" r="B4" s="7">
        <v>10000</v>
      </c>
    </row>
    <row spans="1:4" r="5">
      <c t="s" r="A5" s="4">
        <v>395</v>
      </c>
    </row>
    <row spans="1:4" r="6">
      <c t="s" r="A6" s="3">
        <v>392</v>
      </c>
    </row>
    <row spans="1:4" r="7">
      <c t="s" r="A7" s="4">
        <v>396</v>
      </c>
      <c t="s" r="D7" s="4">
        <v>397</v>
      </c>
    </row>
    <row spans="1:4" r="8">
      <c t="s" r="A8" s="4">
        <v>393</v>
      </c>
      <c t="n" r="C8" s="7">
        <v>17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4"/>
  </cols>
  <sheetData>
    <row spans="1:11" r="1">
      <c t="s" r="A1" s="1">
        <v>398</v>
      </c>
      <c t="s" r="B1" s="2">
        <v>320</v>
      </c>
      <c t="s" r="C1" s="2">
        <v>399</v>
      </c>
      <c t="s" r="D1" s="2">
        <v>29</v>
      </c>
      <c t="s" r="E1" s="2">
        <v>77</v>
      </c>
      <c t="s" r="F1" s="2">
        <v>29</v>
      </c>
      <c t="s" r="G1" s="2">
        <v>77</v>
      </c>
      <c t="s" r="H1" s="2">
        <v>400</v>
      </c>
      <c t="s" r="I1" s="2">
        <v>30</v>
      </c>
      <c t="s" r="J1" s="2">
        <v>391</v>
      </c>
      <c t="s" r="K1" s="2">
        <v>239</v>
      </c>
    </row>
    <row spans="1:11" r="2">
      <c t="s" r="A2" s="4">
        <v>401</v>
      </c>
      <c t="n" r="D2" s="6">
        <v>937500000</v>
      </c>
      <c t="n" r="F2" s="6">
        <v>937500000</v>
      </c>
      <c t="n" r="I2" s="6">
        <v>937500000</v>
      </c>
    </row>
    <row spans="1:11" r="3">
      <c t="s" r="A3" s="4">
        <v>402</v>
      </c>
      <c t="n" r="D3" s="8">
        <v>0.001</v>
      </c>
      <c t="n" r="F3" s="8">
        <v>0.001</v>
      </c>
      <c t="n" r="I3" s="8">
        <v>0.001</v>
      </c>
    </row>
    <row spans="1:11" r="4">
      <c t="s" r="A4" s="4">
        <v>393</v>
      </c>
      <c t="n" r="J4" s="7">
        <v>174000</v>
      </c>
    </row>
    <row spans="1:11" r="5">
      <c t="s" r="A5" s="4">
        <v>403</v>
      </c>
      <c t="n" r="D5" s="6">
        <v>4335000</v>
      </c>
      <c t="n" r="F5" s="6">
        <v>4335000</v>
      </c>
      <c t="n" r="I5" s="6">
        <v>1750000</v>
      </c>
    </row>
    <row spans="1:11" r="6">
      <c t="s" r="A6" s="4">
        <v>404</v>
      </c>
      <c t="n" r="F6" s="6">
        <v>2585000</v>
      </c>
    </row>
    <row spans="1:11" r="7">
      <c t="s" r="A7" s="4">
        <v>405</v>
      </c>
      <c t="n" r="D7" s="9">
        <v>0.25</v>
      </c>
      <c t="n" r="F7" s="9">
        <v>0.25</v>
      </c>
      <c t="n" r="I7" s="9">
        <v>0.37</v>
      </c>
    </row>
    <row spans="1:11" r="8">
      <c t="s" r="A8" s="4">
        <v>88</v>
      </c>
      <c t="n" r="D8" s="7">
        <v>636724</v>
      </c>
      <c t="n" r="E8" s="7">
        <v>202270</v>
      </c>
      <c t="n" r="F8" s="7">
        <v>2689516</v>
      </c>
      <c t="n" r="G8" s="7">
        <v>311798</v>
      </c>
    </row>
    <row spans="1:11" r="9">
      <c t="s" r="A9" s="4">
        <v>406</v>
      </c>
      <c t="n" r="F9" s="7">
        <v>-427676</v>
      </c>
      <c t="s" r="G9" s="4">
        <v>33</v>
      </c>
    </row>
    <row spans="1:11" r="10">
      <c t="s" r="A10" s="4">
        <v>407</v>
      </c>
      <c t="s" r="F10" s="4">
        <v>408</v>
      </c>
    </row>
    <row spans="1:11" r="11">
      <c t="s" r="A11" s="4">
        <v>88</v>
      </c>
      <c t="n" r="F11" s="7">
        <v>1500000</v>
      </c>
    </row>
    <row spans="1:11" r="12">
      <c t="s" r="A12" s="4">
        <v>409</v>
      </c>
    </row>
    <row spans="1:11" r="13">
      <c t="s" r="A13" s="4">
        <v>410</v>
      </c>
      <c t="n" r="F13" s="6">
        <v>2153587</v>
      </c>
    </row>
    <row spans="1:11" r="14">
      <c t="s" r="A14" s="4">
        <v>411</v>
      </c>
      <c t="n" r="F14" s="7">
        <v>116002</v>
      </c>
    </row>
    <row spans="1:11" r="15">
      <c t="s" r="A15" s="4">
        <v>412</v>
      </c>
    </row>
    <row spans="1:11" r="16">
      <c t="s" r="A16" s="4">
        <v>413</v>
      </c>
      <c t="n" r="K16" s="6">
        <v>5000000</v>
      </c>
    </row>
    <row spans="1:11" r="17">
      <c t="s" r="A17" s="4">
        <v>283</v>
      </c>
    </row>
    <row spans="1:11" r="18">
      <c t="s" r="A18" s="4">
        <v>403</v>
      </c>
      <c t="n" r="D18" s="10">
        <v>0.35</v>
      </c>
      <c t="n" r="F18" s="10">
        <v>0.35</v>
      </c>
    </row>
    <row spans="1:11" r="19">
      <c t="s" r="A19" s="4">
        <v>405</v>
      </c>
      <c t="n" r="D19" s="9">
        <v>0.01</v>
      </c>
      <c t="n" r="F19" s="9">
        <v>0.01</v>
      </c>
    </row>
    <row spans="1:11" r="20">
      <c t="s" r="A20" s="4">
        <v>414</v>
      </c>
    </row>
    <row spans="1:11" r="21">
      <c t="s" r="A21" s="4">
        <v>284</v>
      </c>
      <c t="s" r="F21" s="4">
        <v>415</v>
      </c>
    </row>
    <row spans="1:11" r="22">
      <c t="s" r="A22" s="4">
        <v>288</v>
      </c>
      <c t="s" r="F22" s="4">
        <v>416</v>
      </c>
    </row>
    <row spans="1:11" r="23">
      <c t="s" r="A23" s="4">
        <v>290</v>
      </c>
    </row>
    <row spans="1:11" r="24">
      <c t="s" r="A24" s="4">
        <v>403</v>
      </c>
      <c t="n" r="D24" s="10">
        <v>0.75</v>
      </c>
      <c t="n" r="F24" s="10">
        <v>0.75</v>
      </c>
    </row>
    <row spans="1:11" r="25">
      <c t="s" r="A25" s="4">
        <v>405</v>
      </c>
      <c t="n" r="D25" s="9">
        <v>0.75</v>
      </c>
      <c t="n" r="F25" s="9">
        <v>0.75</v>
      </c>
    </row>
    <row spans="1:11" r="26">
      <c t="s" r="A26" s="4">
        <v>417</v>
      </c>
    </row>
    <row spans="1:11" r="27">
      <c t="s" r="A27" s="4">
        <v>284</v>
      </c>
      <c t="s" r="F27" s="4">
        <v>418</v>
      </c>
    </row>
    <row spans="1:11" r="28">
      <c t="s" r="A28" s="4">
        <v>288</v>
      </c>
      <c t="s" r="F28" s="4">
        <v>419</v>
      </c>
    </row>
    <row spans="1:11" r="29">
      <c t="s" r="A29" s="4">
        <v>395</v>
      </c>
    </row>
    <row spans="1:11" r="30">
      <c t="s" r="A30" s="4">
        <v>393</v>
      </c>
      <c t="n" r="J30" s="7">
        <v>174000</v>
      </c>
    </row>
    <row spans="1:11" r="31">
      <c t="s" r="A31" s="4">
        <v>420</v>
      </c>
    </row>
    <row spans="1:11" r="32">
      <c t="s" r="A32" s="4">
        <v>421</v>
      </c>
      <c t="n" r="F32" s="6">
        <v>250000</v>
      </c>
    </row>
    <row spans="1:11" r="33">
      <c t="s" r="A33" s="4">
        <v>406</v>
      </c>
      <c t="n" r="F33" s="7">
        <v>290000</v>
      </c>
    </row>
    <row spans="1:11" r="34">
      <c t="s" r="A34" s="4">
        <v>422</v>
      </c>
    </row>
    <row spans="1:11" r="35">
      <c t="s" r="A35" s="4">
        <v>421</v>
      </c>
      <c t="n" r="F35" s="6">
        <v>410332</v>
      </c>
    </row>
    <row spans="1:11" r="36">
      <c t="s" r="A36" s="4">
        <v>406</v>
      </c>
      <c t="n" r="F36" s="7">
        <v>97676</v>
      </c>
    </row>
    <row spans="1:11" r="37">
      <c t="s" r="A37" s="4">
        <v>423</v>
      </c>
    </row>
    <row spans="1:11" r="38">
      <c t="s" r="A38" s="4">
        <v>421</v>
      </c>
      <c t="n" r="F38" s="6">
        <v>500000</v>
      </c>
    </row>
    <row spans="1:11" r="39">
      <c t="s" r="A39" s="4">
        <v>406</v>
      </c>
      <c t="n" r="F39" s="7">
        <v>40000</v>
      </c>
    </row>
    <row spans="1:11" r="40">
      <c t="s" r="A40" s="4">
        <v>424</v>
      </c>
    </row>
    <row spans="1:11" r="41">
      <c t="s" r="A41" s="4">
        <v>425</v>
      </c>
      <c t="n" r="C41" s="6">
        <v>625000</v>
      </c>
    </row>
    <row spans="1:11" r="42">
      <c t="s" r="A42" s="4">
        <v>426</v>
      </c>
    </row>
    <row spans="1:11" r="43">
      <c t="s" r="A43" s="4">
        <v>425</v>
      </c>
      <c t="n" r="C43" s="6">
        <v>625000</v>
      </c>
    </row>
    <row spans="1:11" r="44">
      <c t="s" r="A44" s="4">
        <v>427</v>
      </c>
    </row>
    <row spans="1:11" r="45">
      <c t="s" r="A45" s="4">
        <v>348</v>
      </c>
      <c t="n" r="B45" s="9">
        <v>0.1</v>
      </c>
    </row>
    <row spans="1:11" r="46">
      <c t="s" r="A46" s="4">
        <v>428</v>
      </c>
      <c t="n" r="B46" s="7">
        <v>80000</v>
      </c>
    </row>
    <row spans="1:11" r="47">
      <c t="s" r="A47" s="4">
        <v>88</v>
      </c>
      <c t="n" r="B47" s="7">
        <v>1365391</v>
      </c>
    </row>
    <row spans="1:11" r="48">
      <c t="s" r="A48" s="4">
        <v>429</v>
      </c>
    </row>
    <row spans="1:11" r="49">
      <c t="s" r="A49" s="4">
        <v>403</v>
      </c>
      <c t="n" r="D49" s="6">
        <v>4335000</v>
      </c>
      <c t="n" r="F49" s="6">
        <v>4335000</v>
      </c>
      <c t="n" r="H49" s="6">
        <v>1675000</v>
      </c>
    </row>
    <row spans="1:11" r="50">
      <c t="s" r="A50" s="4">
        <v>430</v>
      </c>
      <c t="n" r="H50" s="9">
        <v>0.08</v>
      </c>
    </row>
    <row spans="1:11" r="51">
      <c t="s" r="A51" s="4">
        <v>286</v>
      </c>
      <c t="s" r="F51" s="4">
        <v>431</v>
      </c>
    </row>
    <row spans="1:11" r="52">
      <c t="s" r="A52" s="4">
        <v>405</v>
      </c>
      <c t="n" r="D52" s="9">
        <v>0.25</v>
      </c>
      <c t="n" r="F52" s="9">
        <v>0.25</v>
      </c>
    </row>
    <row spans="1:11" r="53">
      <c t="s" r="A53" s="4">
        <v>407</v>
      </c>
      <c t="s" r="F53" s="4">
        <v>408</v>
      </c>
    </row>
    <row spans="1:11" r="54">
      <c t="s" r="A54" s="4">
        <v>432</v>
      </c>
    </row>
    <row spans="1:11" r="55">
      <c t="s" r="A55" s="4">
        <v>403</v>
      </c>
      <c t="n" r="D55" s="6">
        <v>910000</v>
      </c>
      <c t="n" r="F55" s="6">
        <v>910000</v>
      </c>
    </row>
    <row spans="1:11" r="56">
      <c t="s" r="A56" s="4">
        <v>433</v>
      </c>
      <c t="n" r="D56" s="6">
        <v>1750000</v>
      </c>
      <c t="n" r="F56" s="6">
        <v>1750000</v>
      </c>
    </row>
    <row spans="1:11" r="57">
      <c t="s" r="A57" s="4">
        <v>430</v>
      </c>
      <c t="n" r="D57" s="9">
        <v>0.35</v>
      </c>
      <c t="n" r="F57" s="9">
        <v>0.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spans="1:2" r="1">
      <c t="s" r="A1" s="1">
        <v>434</v>
      </c>
      <c t="s" r="B1" s="2">
        <v>1</v>
      </c>
    </row>
    <row spans="1:2" r="2">
      <c t="s" r="B2" s="2">
        <v>435</v>
      </c>
    </row>
    <row spans="1:2" r="3">
      <c t="s" r="A3" s="3">
        <v>436</v>
      </c>
    </row>
    <row spans="1:2" r="4">
      <c t="s" r="A4" s="4">
        <v>437</v>
      </c>
      <c t="n" r="B4" s="6">
        <v>1750000</v>
      </c>
    </row>
    <row spans="1:2" r="5">
      <c t="s" r="A5" s="4">
        <v>438</v>
      </c>
      <c t="n" r="B5" s="6">
        <v>2585000</v>
      </c>
    </row>
    <row spans="1:2" r="6">
      <c t="s" r="A6" s="4">
        <v>439</v>
      </c>
      <c t="n" r="B6" s="6">
        <v>0</v>
      </c>
    </row>
    <row spans="1:2" r="7">
      <c t="s" r="A7" s="4">
        <v>440</v>
      </c>
      <c t="n" r="B7" s="6">
        <v>0</v>
      </c>
    </row>
    <row spans="1:2" r="8">
      <c t="s" r="A8" s="4">
        <v>441</v>
      </c>
      <c t="n" r="B8" s="6">
        <v>4335000</v>
      </c>
    </row>
    <row spans="1:2" r="9">
      <c t="s" r="A9" s="4">
        <v>442</v>
      </c>
      <c t="n" r="B9" s="6">
        <v>1750000</v>
      </c>
    </row>
    <row spans="1:2" r="10">
      <c t="s" r="A10" s="3">
        <v>443</v>
      </c>
    </row>
    <row spans="1:2" r="11">
      <c t="s" r="A11" s="4">
        <v>444</v>
      </c>
      <c t="n" r="B11" s="9">
        <v>0.37</v>
      </c>
    </row>
    <row spans="1:2" r="12">
      <c t="s" r="A12" s="4">
        <v>445</v>
      </c>
      <c t="n" r="B12" s="10">
        <v>0.18</v>
      </c>
    </row>
    <row spans="1:2" r="13">
      <c t="s" r="A13" s="4">
        <v>446</v>
      </c>
      <c t="n" r="B13" s="6">
        <v>0</v>
      </c>
    </row>
    <row spans="1:2" r="14">
      <c t="s" r="A14" s="4">
        <v>447</v>
      </c>
      <c t="n" r="B14" s="6">
        <v>0</v>
      </c>
    </row>
    <row spans="1:2" r="15">
      <c t="s" r="A15" s="4">
        <v>448</v>
      </c>
      <c t="n" r="B15" s="10">
        <v>0.25</v>
      </c>
    </row>
    <row spans="1:2" r="16">
      <c t="s" r="A16" s="4">
        <v>449</v>
      </c>
      <c t="n" r="B16" s="9">
        <v>0.37</v>
      </c>
    </row>
    <row spans="1:2" r="17">
      <c t="s" r="A17" s="3">
        <v>450</v>
      </c>
    </row>
    <row spans="1:2" r="18">
      <c t="s" r="A18" s="4">
        <v>451</v>
      </c>
      <c t="s" r="B18" s="4">
        <v>452</v>
      </c>
    </row>
    <row spans="1:2" r="19">
      <c t="s" r="A19" s="4">
        <v>453</v>
      </c>
      <c t="s" r="B19" s="4">
        <v>454</v>
      </c>
    </row>
    <row spans="1:2" r="20">
      <c t="s" r="A20" s="4">
        <v>455</v>
      </c>
      <c t="s" r="B20" s="4">
        <v>408</v>
      </c>
    </row>
    <row spans="1:2" r="21">
      <c t="s" r="A21" s="4">
        <v>456</v>
      </c>
      <c t="s" r="B21" s="4">
        <v>4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0"/>
    <col customWidth="1" max="2" min="2" width="25"/>
    <col customWidth="1" max="3" min="3" width="14"/>
    <col customWidth="1" max="4" min="4" width="14"/>
  </cols>
  <sheetData>
    <row spans="1:4" r="1">
      <c t="s" r="A1" s="1">
        <v>458</v>
      </c>
      <c t="s" r="B1" s="2">
        <v>1</v>
      </c>
    </row>
    <row spans="1:4" r="2">
      <c t="s" r="B2" s="2">
        <v>29</v>
      </c>
      <c t="s" r="C2" s="2">
        <v>400</v>
      </c>
      <c t="s" r="D2" s="2">
        <v>30</v>
      </c>
    </row>
    <row spans="1:4" r="3">
      <c t="s" r="A3" s="4">
        <v>459</v>
      </c>
      <c t="n" r="B3" s="6">
        <v>4335000</v>
      </c>
      <c t="n" r="D3" s="6">
        <v>1750000</v>
      </c>
    </row>
    <row spans="1:4" r="4">
      <c t="s" r="A4" s="4">
        <v>460</v>
      </c>
      <c t="n" r="B4" s="9">
        <v>0.25</v>
      </c>
      <c t="n" r="D4" s="9">
        <v>0.37</v>
      </c>
    </row>
    <row spans="1:4" r="5">
      <c t="s" r="A5" s="4">
        <v>461</v>
      </c>
      <c t="s" r="B5" s="4">
        <v>408</v>
      </c>
    </row>
    <row spans="1:4" r="6">
      <c t="s" r="A6" s="4">
        <v>462</v>
      </c>
      <c t="n" r="B6" s="6">
        <v>1750000</v>
      </c>
    </row>
    <row spans="1:4" r="7">
      <c t="s" r="A7" s="4">
        <v>463</v>
      </c>
      <c t="n" r="B7" s="9">
        <v>0.37</v>
      </c>
    </row>
    <row spans="1:4" r="8">
      <c t="s" r="A8" s="4">
        <v>464</v>
      </c>
      <c t="s" r="B8" s="4">
        <v>457</v>
      </c>
    </row>
    <row spans="1:4" r="9">
      <c t="s" r="A9" s="4">
        <v>429</v>
      </c>
    </row>
    <row spans="1:4" r="10">
      <c t="s" r="A10" s="4">
        <v>459</v>
      </c>
      <c t="n" r="B10" s="6">
        <v>4335000</v>
      </c>
      <c t="n" r="C10" s="6">
        <v>1675000</v>
      </c>
    </row>
    <row spans="1:4" r="11">
      <c t="s" r="A11" s="4">
        <v>460</v>
      </c>
      <c t="n" r="B11" s="9">
        <v>0.25</v>
      </c>
    </row>
    <row spans="1:4" r="12">
      <c t="s" r="A12" s="4">
        <v>461</v>
      </c>
      <c t="s" r="B12" s="4">
        <v>408</v>
      </c>
    </row>
    <row spans="1:4" r="13">
      <c t="s" r="A13" s="4">
        <v>462</v>
      </c>
      <c t="n" r="B13" s="6">
        <v>1750000</v>
      </c>
    </row>
    <row spans="1:4" r="14">
      <c t="s" r="A14" s="4">
        <v>463</v>
      </c>
      <c t="n" r="B14" s="9">
        <v>0.37</v>
      </c>
    </row>
    <row spans="1:4" r="15">
      <c t="s" r="A15" s="4">
        <v>464</v>
      </c>
      <c t="s" r="B15" s="4">
        <v>465</v>
      </c>
    </row>
    <row spans="1:4" r="16">
      <c t="s" r="A16" s="4">
        <v>466</v>
      </c>
    </row>
    <row spans="1:4" r="17">
      <c t="s" r="A17" s="4">
        <v>459</v>
      </c>
      <c t="n" r="B17" s="6">
        <v>700000</v>
      </c>
    </row>
    <row spans="1:4" r="18">
      <c t="s" r="A18" s="4">
        <v>460</v>
      </c>
      <c t="n" r="B18" s="9">
        <v>0.01</v>
      </c>
    </row>
    <row spans="1:4" r="19">
      <c t="s" r="A19" s="4">
        <v>461</v>
      </c>
      <c t="s" r="B19" s="4">
        <v>467</v>
      </c>
    </row>
    <row spans="1:4" r="20">
      <c t="s" r="A20" s="4">
        <v>462</v>
      </c>
      <c t="n" r="B20" s="6">
        <v>700000</v>
      </c>
    </row>
    <row spans="1:4" r="21">
      <c t="s" r="A21" s="4">
        <v>463</v>
      </c>
      <c t="n" r="B21" s="9">
        <v>0.01</v>
      </c>
    </row>
    <row spans="1:4" r="22">
      <c t="s" r="A22" s="4">
        <v>464</v>
      </c>
      <c t="s" r="B22" s="4">
        <v>467</v>
      </c>
    </row>
    <row spans="1:4" r="23">
      <c t="s" r="A23" s="4">
        <v>468</v>
      </c>
    </row>
    <row spans="1:4" r="24">
      <c t="s" r="A24" s="4">
        <v>459</v>
      </c>
      <c t="n" r="B24" s="6">
        <v>600000</v>
      </c>
    </row>
    <row spans="1:4" r="25">
      <c t="s" r="A25" s="4">
        <v>460</v>
      </c>
      <c t="n" r="B25" s="9">
        <v>0.5</v>
      </c>
    </row>
    <row spans="1:4" r="26">
      <c t="s" r="A26" s="4">
        <v>461</v>
      </c>
      <c t="s" r="B26" s="4">
        <v>469</v>
      </c>
    </row>
    <row spans="1:4" r="27">
      <c t="s" r="A27" s="4">
        <v>462</v>
      </c>
      <c t="n" r="B27" s="6">
        <v>600000</v>
      </c>
    </row>
    <row spans="1:4" r="28">
      <c t="s" r="A28" s="4">
        <v>463</v>
      </c>
      <c t="n" r="B28" s="9">
        <v>0.5</v>
      </c>
    </row>
    <row spans="1:4" r="29">
      <c t="s" r="A29" s="4">
        <v>464</v>
      </c>
      <c t="s" r="B29" s="4">
        <v>469</v>
      </c>
    </row>
    <row spans="1:4" r="30">
      <c t="s" r="A30" s="4">
        <v>470</v>
      </c>
    </row>
    <row spans="1:4" r="31">
      <c t="s" r="A31" s="4">
        <v>459</v>
      </c>
      <c t="n" r="B31" s="6">
        <v>450000</v>
      </c>
    </row>
    <row spans="1:4" r="32">
      <c t="s" r="A32" s="4">
        <v>460</v>
      </c>
      <c t="n" r="B32" s="9">
        <v>0.75</v>
      </c>
    </row>
    <row spans="1:4" r="33">
      <c t="s" r="A33" s="4">
        <v>461</v>
      </c>
      <c t="s" r="B33" s="4">
        <v>471</v>
      </c>
    </row>
    <row spans="1:4" r="34">
      <c t="s" r="A34" s="4">
        <v>462</v>
      </c>
      <c t="n" r="B34" s="6">
        <v>450000</v>
      </c>
    </row>
    <row spans="1:4" r="35">
      <c t="s" r="A35" s="4">
        <v>463</v>
      </c>
      <c t="n" r="B35" s="9">
        <v>0.75</v>
      </c>
    </row>
    <row spans="1:4" r="36">
      <c t="s" r="A36" s="4">
        <v>464</v>
      </c>
      <c t="s" r="B36" s="4">
        <v>471</v>
      </c>
    </row>
    <row spans="1:4" r="37">
      <c t="s" r="A37" s="4">
        <v>472</v>
      </c>
    </row>
    <row spans="1:4" r="38">
      <c t="s" r="A38" s="4">
        <v>459</v>
      </c>
      <c t="n" r="B38" s="6">
        <v>910000</v>
      </c>
    </row>
    <row spans="1:4" r="39">
      <c t="s" r="A39" s="4">
        <v>460</v>
      </c>
      <c t="n" r="B39" s="9">
        <v>0.35</v>
      </c>
    </row>
    <row spans="1:4" r="40">
      <c t="s" r="A40" s="4">
        <v>461</v>
      </c>
      <c t="s" r="B40" s="4">
        <v>473</v>
      </c>
    </row>
    <row spans="1:4" r="41">
      <c t="s" r="A41" s="4">
        <v>474</v>
      </c>
    </row>
    <row spans="1:4" r="42">
      <c t="s" r="A42" s="4">
        <v>459</v>
      </c>
      <c t="n" r="B42" s="6">
        <v>1675000</v>
      </c>
    </row>
    <row spans="1:4" r="43">
      <c t="s" r="A43" s="4">
        <v>460</v>
      </c>
      <c t="n" r="B43" s="9">
        <v>0.08</v>
      </c>
    </row>
    <row spans="1:4" r="44">
      <c t="s" r="A44" s="4">
        <v>461</v>
      </c>
      <c t="s" r="B44" s="4">
        <v>4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52"/>
    <col customWidth="1" max="2" min="2" width="30"/>
  </cols>
  <sheetData>
    <row spans="1:2" r="1">
      <c t="s" r="A1" s="1">
        <v>475</v>
      </c>
      <c t="s" r="B1" s="2">
        <v>1</v>
      </c>
    </row>
    <row spans="1:2" r="2">
      <c t="s" r="B2" s="2">
        <v>435</v>
      </c>
    </row>
    <row spans="1:2" r="3">
      <c t="s" r="A3" s="4">
        <v>476</v>
      </c>
    </row>
    <row spans="1:2" r="4">
      <c t="s" r="A4" s="4">
        <v>477</v>
      </c>
      <c t="n" r="B4" s="7">
        <v>1</v>
      </c>
    </row>
    <row spans="1:2" r="5">
      <c t="s" r="A5" s="4">
        <v>478</v>
      </c>
      <c t="n" r="B5" s="6">
        <v>1264023</v>
      </c>
    </row>
    <row spans="1:2" r="6">
      <c t="s" r="A6" s="4">
        <v>479</v>
      </c>
      <c t="s" r="B6" s="4">
        <v>480</v>
      </c>
    </row>
    <row spans="1:2" r="7">
      <c t="s" r="A7" s="4">
        <v>481</v>
      </c>
    </row>
    <row spans="1:2" r="8">
      <c t="s" r="A8" s="4">
        <v>477</v>
      </c>
      <c t="n" r="B8" s="9">
        <v>0.01</v>
      </c>
    </row>
    <row spans="1:2" r="9">
      <c t="s" r="A9" s="4">
        <v>478</v>
      </c>
      <c t="n" r="B9" s="6">
        <v>100000</v>
      </c>
    </row>
    <row spans="1:2" r="10">
      <c t="s" r="A10" s="4">
        <v>479</v>
      </c>
      <c t="s" r="B10" s="4">
        <v>482</v>
      </c>
    </row>
    <row spans="1:2" r="11">
      <c t="s" r="A11" s="4">
        <v>476</v>
      </c>
    </row>
    <row spans="1:2" r="12">
      <c t="s" r="A12" s="4">
        <v>477</v>
      </c>
      <c t="n" r="B12" s="7">
        <v>1</v>
      </c>
    </row>
    <row spans="1:2" r="13">
      <c t="s" r="A13" s="4">
        <v>478</v>
      </c>
      <c t="n" r="B13" s="6">
        <v>295000</v>
      </c>
    </row>
    <row spans="1:2" r="14">
      <c t="s" r="A14" s="4">
        <v>479</v>
      </c>
      <c t="s" r="B14" s="4">
        <v>483</v>
      </c>
    </row>
    <row spans="1:2" r="15">
      <c t="s" r="A15" s="4">
        <v>476</v>
      </c>
    </row>
    <row spans="1:2" r="16">
      <c t="s" r="A16" s="4">
        <v>477</v>
      </c>
      <c t="n" r="B16" s="7">
        <v>1</v>
      </c>
    </row>
    <row spans="1:2" r="17">
      <c t="s" r="A17" s="4">
        <v>478</v>
      </c>
      <c t="n" r="B17" s="6">
        <v>400000</v>
      </c>
    </row>
    <row spans="1:2" r="18">
      <c t="s" r="A18" s="4">
        <v>479</v>
      </c>
      <c t="s" r="B18" s="4">
        <v>484</v>
      </c>
    </row>
    <row spans="1:2" r="19">
      <c t="s" r="A19" s="4">
        <v>485</v>
      </c>
    </row>
    <row spans="1:2" r="20">
      <c t="s" r="A20" s="4">
        <v>477</v>
      </c>
      <c t="n" r="B20" s="9">
        <v>0.5</v>
      </c>
    </row>
    <row spans="1:2" r="21">
      <c t="s" r="A21" s="4">
        <v>478</v>
      </c>
      <c t="n" r="B21" s="6">
        <v>1176473</v>
      </c>
    </row>
    <row spans="1:2" r="22">
      <c t="s" r="A22" s="4">
        <v>479</v>
      </c>
      <c t="s" r="B22" s="4">
        <v>484</v>
      </c>
    </row>
    <row spans="1:2" r="23">
      <c t="s" r="A23" s="4">
        <v>481</v>
      </c>
    </row>
    <row spans="1:2" r="24">
      <c t="s" r="A24" s="4">
        <v>477</v>
      </c>
      <c t="n" r="B24" s="9">
        <v>0.01</v>
      </c>
    </row>
    <row spans="1:2" r="25">
      <c t="s" r="A25" s="4">
        <v>478</v>
      </c>
      <c t="n" r="B25" s="6">
        <v>250000</v>
      </c>
    </row>
    <row spans="1:2" r="26">
      <c t="s" r="A26" s="4">
        <v>479</v>
      </c>
      <c t="s" r="B26" s="4">
        <v>486</v>
      </c>
    </row>
    <row spans="1:2" r="27">
      <c t="s" r="A27" s="4">
        <v>476</v>
      </c>
    </row>
    <row spans="1:2" r="28">
      <c t="s" r="A28" s="4">
        <v>477</v>
      </c>
      <c t="n" r="B28" s="7">
        <v>1</v>
      </c>
    </row>
    <row spans="1:2" r="29">
      <c t="s" r="A29" s="4">
        <v>478</v>
      </c>
      <c t="n" r="B29" s="6">
        <v>1200000</v>
      </c>
    </row>
    <row spans="1:2" r="30">
      <c t="s" r="A30" s="4">
        <v>479</v>
      </c>
      <c t="s" r="B30" s="4">
        <v>487</v>
      </c>
    </row>
    <row spans="1:2" r="31">
      <c t="s" r="A31" s="4">
        <v>476</v>
      </c>
    </row>
    <row spans="1:2" r="32">
      <c t="s" r="A32" s="4">
        <v>477</v>
      </c>
      <c t="n" r="B32" s="7">
        <v>1</v>
      </c>
    </row>
    <row spans="1:2" r="33">
      <c t="s" r="A33" s="4">
        <v>478</v>
      </c>
      <c t="n" r="B33" s="6">
        <v>523587</v>
      </c>
    </row>
    <row spans="1:2" r="34">
      <c t="s" r="A34" s="4">
        <v>479</v>
      </c>
      <c t="s" r="B34" s="4">
        <v>487</v>
      </c>
    </row>
    <row spans="1:2" r="35">
      <c t="s" r="A35" s="4">
        <v>476</v>
      </c>
    </row>
    <row spans="1:2" r="36">
      <c t="s" r="A36" s="4">
        <v>477</v>
      </c>
      <c t="n" r="B36" s="7">
        <v>1</v>
      </c>
    </row>
    <row spans="1:2" r="37">
      <c t="s" r="A37" s="4">
        <v>478</v>
      </c>
      <c t="n" r="B37" s="6">
        <v>20000</v>
      </c>
    </row>
    <row spans="1:2" r="38">
      <c t="s" r="A38" s="4">
        <v>479</v>
      </c>
      <c t="s" r="B38" s="4">
        <v>487</v>
      </c>
    </row>
    <row spans="1:2" r="39">
      <c t="s" r="A39" s="4">
        <v>476</v>
      </c>
    </row>
    <row spans="1:2" r="40">
      <c t="s" r="A40" s="4">
        <v>477</v>
      </c>
      <c t="n" r="B40" s="7">
        <v>1</v>
      </c>
    </row>
    <row spans="1:2" r="41">
      <c t="s" r="A41" s="4">
        <v>478</v>
      </c>
      <c t="n" r="B41" s="6">
        <v>10000</v>
      </c>
    </row>
    <row spans="1:2" r="42">
      <c t="s" r="A42" s="4">
        <v>479</v>
      </c>
      <c t="s" r="B42" s="4">
        <v>487</v>
      </c>
    </row>
    <row spans="1:2" r="43">
      <c t="s" r="A43" s="4">
        <v>481</v>
      </c>
    </row>
    <row spans="1:2" r="44">
      <c t="s" r="A44" s="4">
        <v>477</v>
      </c>
      <c t="n" r="B44" s="9">
        <v>0.01</v>
      </c>
    </row>
    <row spans="1:2" r="45">
      <c t="s" r="A45" s="4">
        <v>478</v>
      </c>
      <c t="n" r="B45" s="6">
        <v>150000</v>
      </c>
    </row>
    <row spans="1:2" r="46">
      <c t="s" r="A46" s="4">
        <v>479</v>
      </c>
      <c t="s" r="B46" s="4">
        <v>4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9</v>
      </c>
      <c t="s" r="B1" s="2">
        <v>1</v>
      </c>
    </row>
    <row spans="1:3" r="2">
      <c t="s" r="B2" s="2">
        <v>29</v>
      </c>
      <c t="s" r="C2" s="2">
        <v>77</v>
      </c>
    </row>
    <row spans="1:3" r="3">
      <c t="s" r="A3" s="3">
        <v>490</v>
      </c>
    </row>
    <row spans="1:3" r="4">
      <c t="s" r="A4" s="4">
        <v>491</v>
      </c>
      <c t="s" r="B4" s="4">
        <v>492</v>
      </c>
      <c t="s" r="C4" s="4">
        <v>493</v>
      </c>
    </row>
    <row spans="1:3" r="5">
      <c t="s" r="A5" s="4">
        <v>494</v>
      </c>
      <c t="n" r="B5" s="6">
        <v>4</v>
      </c>
      <c t="n" r="C5" s="6">
        <v>1</v>
      </c>
    </row>
    <row spans="1:3" r="6">
      <c t="s" r="A6" s="4">
        <v>495</v>
      </c>
      <c t="n" r="C6" s="6">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5"/>
  </cols>
  <sheetData>
    <row spans="1:2" r="1">
      <c t="s" r="A1" s="1">
        <v>496</v>
      </c>
      <c t="s" r="B1" s="2">
        <v>1</v>
      </c>
    </row>
    <row spans="1:2" r="2">
      <c t="s" r="B2" s="2">
        <v>29</v>
      </c>
    </row>
    <row spans="1:2" r="3">
      <c t="s" r="A3" s="3">
        <v>158</v>
      </c>
    </row>
    <row spans="1:2" r="4">
      <c t="s" r="A4" s="4">
        <v>497</v>
      </c>
      <c t="s" r="B4" s="4">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r="A1" s="1">
        <v>498</v>
      </c>
      <c t="s" r="B1" s="2">
        <v>499</v>
      </c>
    </row>
    <row spans="1:2" r="2">
      <c t="s" r="A2" s="3">
        <v>160</v>
      </c>
    </row>
    <row spans="1:2" r="3">
      <c t="s" r="A3" s="4">
        <v>500</v>
      </c>
      <c t="n" r="B3" s="7">
        <v>313659</v>
      </c>
    </row>
    <row spans="1:2" r="4">
      <c t="n" r="A4" s="6">
        <v>2017</v>
      </c>
      <c t="n" r="B4" s="6">
        <v>676425</v>
      </c>
    </row>
    <row spans="1:2" r="5">
      <c t="n" r="A5" s="6">
        <v>2018</v>
      </c>
      <c t="n" r="B5" s="6">
        <v>694857</v>
      </c>
    </row>
    <row spans="1:2" r="6">
      <c t="n" r="A6" s="6">
        <v>2019</v>
      </c>
      <c t="n" r="B6" s="6">
        <v>713753</v>
      </c>
    </row>
    <row spans="1:2" r="7">
      <c t="n" r="A7" s="6">
        <v>2020</v>
      </c>
      <c t="n" r="B7" s="6">
        <v>716767</v>
      </c>
    </row>
    <row spans="1:2" r="8">
      <c t="s" r="A8" s="4">
        <v>501</v>
      </c>
      <c t="n" r="B8" s="6">
        <v>1642397</v>
      </c>
    </row>
    <row spans="1:2" r="9">
      <c t="s" r="A9" s="4">
        <v>387</v>
      </c>
      <c t="n" r="B9" s="7">
        <v>47578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502</v>
      </c>
      <c t="s" r="B1" s="2">
        <v>503</v>
      </c>
      <c t="s" r="C1" s="2">
        <v>29</v>
      </c>
      <c t="s" r="D1" s="2">
        <v>77</v>
      </c>
    </row>
    <row spans="1:4" r="2">
      <c t="s" r="A2" s="3">
        <v>160</v>
      </c>
    </row>
    <row spans="1:4" r="3">
      <c t="s" r="A3" s="4">
        <v>504</v>
      </c>
      <c t="n" r="C3" s="7">
        <v>5000000</v>
      </c>
    </row>
    <row spans="1:4" r="4">
      <c t="s" r="A4" s="4">
        <v>505</v>
      </c>
      <c t="n" r="C4" s="6">
        <v>2024</v>
      </c>
    </row>
    <row spans="1:4" r="5">
      <c t="s" r="A5" s="4">
        <v>506</v>
      </c>
      <c t="n" r="C5" s="7">
        <v>363164</v>
      </c>
      <c t="n" r="D5" s="7">
        <v>5121</v>
      </c>
    </row>
    <row spans="1:4" r="6">
      <c t="s" r="A6" s="4">
        <v>507</v>
      </c>
      <c t="n" r="B6" s="7">
        <v>100000</v>
      </c>
      <c t="n" r="C6" s="7">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9</v>
      </c>
      <c t="s" r="C2" s="2">
        <v>77</v>
      </c>
      <c t="s" r="D2" s="2">
        <v>29</v>
      </c>
      <c t="s" r="E2" s="2">
        <v>77</v>
      </c>
    </row>
    <row spans="1:5" r="3">
      <c t="s" r="A3" s="3">
        <v>78</v>
      </c>
    </row>
    <row spans="1:5" r="4">
      <c t="s" r="A4" s="4">
        <v>79</v>
      </c>
      <c t="n" r="B4" s="7">
        <v>1378168</v>
      </c>
      <c t="n" r="C4" s="7">
        <v>1480420</v>
      </c>
      <c t="n" r="D4" s="7">
        <v>2668169</v>
      </c>
      <c t="n" r="E4" s="7">
        <v>4145388</v>
      </c>
    </row>
    <row spans="1:5" r="5">
      <c t="s" r="A5" s="3">
        <v>80</v>
      </c>
    </row>
    <row spans="1:5" r="6">
      <c t="s" r="A6" s="4">
        <v>81</v>
      </c>
      <c t="n" r="B6" s="6">
        <v>1127327</v>
      </c>
      <c t="n" r="C6" s="6">
        <v>1162038</v>
      </c>
      <c t="n" r="D6" s="6">
        <v>2184697</v>
      </c>
      <c t="n" r="E6" s="6">
        <v>3009974</v>
      </c>
    </row>
    <row spans="1:5" r="7">
      <c t="s" r="A7" s="4">
        <v>82</v>
      </c>
      <c t="n" r="B7" s="6">
        <v>761953</v>
      </c>
      <c t="n" r="C7" s="6">
        <v>718225</v>
      </c>
      <c t="n" r="D7" s="6">
        <v>1311972</v>
      </c>
      <c t="n" r="E7" s="6">
        <v>1399766</v>
      </c>
    </row>
    <row spans="1:5" r="8">
      <c t="s" r="A8" s="4">
        <v>83</v>
      </c>
      <c t="n" r="B8" s="6">
        <v>640181</v>
      </c>
      <c t="n" r="C8" s="7">
        <v>1371974</v>
      </c>
      <c t="n" r="D8" s="6">
        <v>1626036</v>
      </c>
      <c t="n" r="E8" s="6">
        <v>2048977</v>
      </c>
    </row>
    <row spans="1:5" r="9">
      <c t="s" r="A9" s="4">
        <v>84</v>
      </c>
      <c t="n" r="B9" s="6">
        <v>438242</v>
      </c>
      <c t="s" r="C9" s="4">
        <v>33</v>
      </c>
      <c t="n" r="D9" s="6">
        <v>526426</v>
      </c>
    </row>
    <row spans="1:5" r="10">
      <c t="s" r="A10" s="4">
        <v>85</v>
      </c>
      <c t="n" r="B10" s="6">
        <v>2967702</v>
      </c>
      <c t="n" r="C10" s="7">
        <v>3252237</v>
      </c>
      <c t="n" r="D10" s="6">
        <v>5649130</v>
      </c>
      <c t="n" r="E10" s="6">
        <v>6458717</v>
      </c>
    </row>
    <row spans="1:5" r="11">
      <c t="s" r="A11" s="4">
        <v>86</v>
      </c>
      <c t="n" r="B11" s="6">
        <v>-1589534</v>
      </c>
      <c t="n" r="C11" s="6">
        <v>-1771817</v>
      </c>
      <c t="n" r="D11" s="6">
        <v>-2980961</v>
      </c>
      <c t="n" r="E11" s="6">
        <v>-2313329</v>
      </c>
    </row>
    <row spans="1:5" r="12">
      <c t="s" r="A12" s="3">
        <v>87</v>
      </c>
    </row>
    <row spans="1:5" r="13">
      <c t="s" r="A13" s="4">
        <v>88</v>
      </c>
      <c t="n" r="B13" s="6">
        <v>-636724</v>
      </c>
      <c t="n" r="C13" s="6">
        <v>-202270</v>
      </c>
      <c t="n" r="D13" s="6">
        <v>-2689516</v>
      </c>
      <c t="n" r="E13" s="6">
        <v>-311798</v>
      </c>
    </row>
    <row spans="1:5" r="14">
      <c t="s" r="A14" s="4">
        <v>89</v>
      </c>
      <c t="n" r="B14" s="6">
        <v>20486</v>
      </c>
      <c t="n" r="C14" s="6">
        <v>-136870</v>
      </c>
      <c t="n" r="D14" s="6">
        <v>222735</v>
      </c>
      <c t="n" r="E14" s="6">
        <v>-135901</v>
      </c>
    </row>
    <row spans="1:5" r="15">
      <c t="s" r="A15" s="4">
        <v>90</v>
      </c>
      <c t="n" r="B15" s="6">
        <v>-16482</v>
      </c>
      <c t="n" r="C15" s="6">
        <v>-114088</v>
      </c>
      <c t="n" r="D15" s="6">
        <v>-33270</v>
      </c>
      <c t="n" r="E15" s="6">
        <v>-31861</v>
      </c>
    </row>
    <row spans="1:5" r="16">
      <c t="s" r="A16" s="4">
        <v>91</v>
      </c>
      <c t="n" r="B16" s="6">
        <v>-632720</v>
      </c>
      <c t="n" r="C16" s="6">
        <v>-453228</v>
      </c>
      <c t="n" r="D16" s="6">
        <v>-2500051</v>
      </c>
      <c t="n" r="E16" s="6">
        <v>-480529</v>
      </c>
    </row>
    <row spans="1:5" r="17">
      <c t="s" r="A17" s="4">
        <v>92</v>
      </c>
      <c t="n" r="B17" s="7">
        <v>-2222254</v>
      </c>
      <c t="n" r="C17" s="7">
        <v>-2225045</v>
      </c>
      <c t="n" r="D17" s="7">
        <v>-5481012</v>
      </c>
      <c t="n" r="E17" s="7">
        <v>-2793858</v>
      </c>
    </row>
    <row spans="1:5" r="18">
      <c t="s" r="A18" s="4">
        <v>93</v>
      </c>
      <c t="s" r="B18" s="4">
        <v>33</v>
      </c>
      <c t="s" r="C18" s="4">
        <v>33</v>
      </c>
      <c t="s" r="D18" s="4">
        <v>33</v>
      </c>
      <c t="s" r="E18" s="4">
        <v>33</v>
      </c>
    </row>
    <row spans="1:5" r="19">
      <c t="s" r="A19" s="4">
        <v>94</v>
      </c>
      <c t="n" r="B19" s="7">
        <v>-2222254</v>
      </c>
      <c t="n" r="C19" s="7">
        <v>-2225045</v>
      </c>
      <c t="n" r="D19" s="7">
        <v>-5481012</v>
      </c>
      <c t="n" r="E19" s="7">
        <v>-2793858</v>
      </c>
    </row>
    <row spans="1:5" r="20">
      <c t="s" r="A20" s="4">
        <v>95</v>
      </c>
      <c t="s" r="B20" s="4">
        <v>33</v>
      </c>
      <c t="s" r="C20" s="4">
        <v>33</v>
      </c>
      <c t="s" r="D20" s="4">
        <v>33</v>
      </c>
      <c t="s" r="E20" s="4">
        <v>33</v>
      </c>
    </row>
    <row spans="1:5" r="21">
      <c t="s" r="A21" s="4">
        <v>96</v>
      </c>
      <c t="n" r="B21" s="7">
        <v>-2222254</v>
      </c>
      <c t="n" r="C21" s="7">
        <v>-2225045</v>
      </c>
      <c t="n" r="D21" s="7">
        <v>-5481012</v>
      </c>
      <c t="n" r="E21" s="7">
        <v>-2793858</v>
      </c>
    </row>
    <row spans="1:5" r="22">
      <c t="s" r="A22" s="4">
        <v>97</v>
      </c>
      <c t="s" r="B22" s="4">
        <v>33</v>
      </c>
      <c t="s" r="C22" s="4">
        <v>33</v>
      </c>
      <c t="s" r="D22" s="4">
        <v>33</v>
      </c>
      <c t="s" r="E22" s="4">
        <v>33</v>
      </c>
    </row>
    <row spans="1:5" r="23">
      <c t="s" r="A23" s="3">
        <v>98</v>
      </c>
    </row>
    <row spans="1:5" r="24">
      <c t="s" r="A24" s="4">
        <v>99</v>
      </c>
      <c t="n" r="B24" s="9">
        <v>-0.05</v>
      </c>
      <c t="n" r="C24" s="9">
        <v>-0.06</v>
      </c>
      <c t="n" r="D24" s="9">
        <v>-0.11</v>
      </c>
      <c t="n" r="E24" s="9">
        <v>-0.07000000000000001</v>
      </c>
    </row>
    <row spans="1:5" r="25">
      <c t="s" r="A25" s="4">
        <v>100</v>
      </c>
      <c t="n" r="B25" s="9">
        <v>-0.05</v>
      </c>
      <c t="n" r="C25" s="9">
        <v>-0.06</v>
      </c>
      <c t="n" r="D25" s="9">
        <v>-0.11</v>
      </c>
      <c t="n" r="E25" s="9">
        <v>-0.07000000000000001</v>
      </c>
    </row>
    <row spans="1:5" r="26">
      <c t="s" r="A26" s="4">
        <v>101</v>
      </c>
      <c t="n" r="B26" s="6">
        <v>48245471</v>
      </c>
      <c t="n" r="C26" s="6">
        <v>39539228</v>
      </c>
      <c t="n" r="D26" s="6">
        <v>47950973</v>
      </c>
      <c t="n" r="E26" s="6">
        <v>394521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08</v>
      </c>
      <c t="s" r="B1" s="2">
        <v>29</v>
      </c>
      <c t="s" r="C1" s="2">
        <v>30</v>
      </c>
    </row>
    <row spans="1:3" r="2">
      <c t="s" r="A2" s="3">
        <v>163</v>
      </c>
    </row>
    <row spans="1:3" r="3">
      <c t="s" r="A3" s="4">
        <v>509</v>
      </c>
      <c t="n" r="B3" s="7">
        <v>37000</v>
      </c>
      <c t="n" r="C3" s="7">
        <v>37000</v>
      </c>
    </row>
    <row spans="1:3" r="4">
      <c t="s" r="A4" s="4">
        <v>510</v>
      </c>
      <c t="n" r="B4" s="7">
        <v>336000</v>
      </c>
      <c t="n" r="C4" s="7">
        <v>33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310</v>
      </c>
      <c t="s" r="C1" s="2">
        <v>311</v>
      </c>
    </row>
    <row spans="1:3" r="2">
      <c t="s" r="A2" s="4">
        <v>512</v>
      </c>
    </row>
    <row spans="1:3" r="3">
      <c t="s" r="A3" s="4">
        <v>341</v>
      </c>
      <c t="s" r="C3" s="4">
        <v>342</v>
      </c>
    </row>
    <row spans="1:3" r="4">
      <c t="s" r="A4" s="4">
        <v>513</v>
      </c>
    </row>
    <row spans="1:3" r="5">
      <c t="s" r="A5" s="4">
        <v>341</v>
      </c>
      <c t="s" r="B5" s="4">
        <v>342</v>
      </c>
      <c t="s" r="C5" s="4">
        <v>3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9</v>
      </c>
      <c t="s" r="C2" s="2">
        <v>77</v>
      </c>
    </row>
    <row spans="1:3" r="3">
      <c t="s" r="A3" s="3">
        <v>103</v>
      </c>
    </row>
    <row spans="1:3" r="4">
      <c t="s" r="A4" s="4">
        <v>104</v>
      </c>
      <c t="n" r="B4" s="7">
        <v>-5481012</v>
      </c>
      <c t="n" r="C4" s="7">
        <v>-2793858</v>
      </c>
    </row>
    <row spans="1:3" r="5">
      <c t="s" r="A5" s="4">
        <v>105</v>
      </c>
      <c t="s" r="B5" s="4">
        <v>33</v>
      </c>
      <c t="s" r="C5" s="4">
        <v>33</v>
      </c>
    </row>
    <row spans="1:3" r="6">
      <c t="s" r="A6" s="4">
        <v>106</v>
      </c>
      <c t="n" r="B6" s="7">
        <v>-5481012</v>
      </c>
      <c t="n" r="C6" s="7">
        <v>-2793858</v>
      </c>
    </row>
    <row spans="1:3" r="7">
      <c t="s" r="A7" s="3">
        <v>107</v>
      </c>
    </row>
    <row spans="1:3" r="8">
      <c t="s" r="A8" s="4">
        <v>108</v>
      </c>
      <c t="n" r="B8" s="6">
        <v>746273</v>
      </c>
      <c t="n" r="C8" s="6">
        <v>40909</v>
      </c>
    </row>
    <row spans="1:3" r="9">
      <c t="s" r="A9" s="4">
        <v>109</v>
      </c>
      <c t="n" r="B9" s="6">
        <v>90017</v>
      </c>
      <c t="n" r="C9" s="7">
        <v>534498</v>
      </c>
    </row>
    <row spans="1:3" r="10">
      <c t="s" r="A10" s="4">
        <v>110</v>
      </c>
      <c t="n" r="B10" s="6">
        <v>98750</v>
      </c>
      <c t="s" r="C10" s="4">
        <v>33</v>
      </c>
    </row>
    <row spans="1:3" r="11">
      <c t="s" r="A11" s="4">
        <v>111</v>
      </c>
      <c t="n" r="B11" s="6">
        <v>427676</v>
      </c>
      <c t="s" r="C11" s="4">
        <v>33</v>
      </c>
    </row>
    <row spans="1:3" r="12">
      <c t="s" r="A12" s="4">
        <v>112</v>
      </c>
      <c t="n" r="B12" s="6">
        <v>1500000</v>
      </c>
      <c t="s" r="C12" s="4">
        <v>33</v>
      </c>
    </row>
    <row spans="1:3" r="13">
      <c t="s" r="A13" s="4">
        <v>113</v>
      </c>
      <c t="n" r="B13" s="6">
        <v>32591</v>
      </c>
      <c t="n" r="C13" s="7">
        <v>31861</v>
      </c>
    </row>
    <row spans="1:3" r="14">
      <c t="s" r="A14" s="4">
        <v>89</v>
      </c>
      <c t="n" r="B14" s="6">
        <v>-222735</v>
      </c>
      <c t="n" r="C14" s="6">
        <v>135901</v>
      </c>
    </row>
    <row spans="1:3" r="15">
      <c t="s" r="A15" s="3">
        <v>114</v>
      </c>
    </row>
    <row spans="1:3" r="16">
      <c t="s" r="A16" s="4">
        <v>115</v>
      </c>
      <c t="n" r="B16" s="6">
        <v>248819</v>
      </c>
      <c t="n" r="C16" s="6">
        <v>546405</v>
      </c>
    </row>
    <row spans="1:3" r="17">
      <c t="s" r="A17" s="4">
        <v>35</v>
      </c>
      <c t="n" r="B17" s="6">
        <v>64559</v>
      </c>
      <c t="n" r="C17" s="7">
        <v>231461</v>
      </c>
    </row>
    <row spans="1:3" r="18">
      <c t="s" r="A18" s="4">
        <v>40</v>
      </c>
      <c t="n" r="B18" s="6">
        <v>251</v>
      </c>
      <c t="s" r="C18" s="4">
        <v>33</v>
      </c>
    </row>
    <row spans="1:3" r="19">
      <c t="s" r="A19" s="4">
        <v>44</v>
      </c>
      <c t="n" r="B19" s="6">
        <v>424139</v>
      </c>
      <c t="s" r="C19" s="4">
        <v>33</v>
      </c>
    </row>
    <row spans="1:3" r="20">
      <c t="s" r="A20" s="4">
        <v>45</v>
      </c>
      <c t="n" r="B20" s="6">
        <v>491562</v>
      </c>
      <c t="n" r="C20" s="7">
        <v>78605</v>
      </c>
    </row>
    <row spans="1:3" r="21">
      <c t="s" r="A21" s="4">
        <v>46</v>
      </c>
      <c t="n" r="B21" s="6">
        <v>48390</v>
      </c>
      <c t="n" r="C21" s="6">
        <v>-4372</v>
      </c>
    </row>
    <row spans="1:3" r="22">
      <c t="s" r="A22" s="4">
        <v>116</v>
      </c>
      <c t="n" r="B22" s="6">
        <v>38233</v>
      </c>
      <c t="n" r="C22" s="6">
        <v>181294</v>
      </c>
    </row>
    <row spans="1:3" r="23">
      <c t="s" r="A23" s="4">
        <v>48</v>
      </c>
      <c t="n" r="B23" s="6">
        <v>79026</v>
      </c>
      <c t="n" r="C23" s="6">
        <v>-778690</v>
      </c>
    </row>
    <row spans="1:3" r="24">
      <c t="s" r="A24" s="4">
        <v>49</v>
      </c>
      <c t="n" r="B24" s="6">
        <v>203792</v>
      </c>
      <c t="n" r="C24" s="6">
        <v>-3265</v>
      </c>
    </row>
    <row spans="1:3" r="25">
      <c t="s" r="A25" s="4">
        <v>117</v>
      </c>
      <c t="n" r="B25" s="6">
        <v>113305</v>
      </c>
      <c t="n" r="C25" s="6">
        <v>26747</v>
      </c>
    </row>
    <row spans="1:3" r="26">
      <c t="s" r="A26" s="4">
        <v>118</v>
      </c>
      <c t="n" r="B26" s="7">
        <v>-1096364</v>
      </c>
      <c t="n" r="C26" s="7">
        <v>-1772504</v>
      </c>
    </row>
    <row spans="1:3" r="27">
      <c t="s" r="A27" s="4">
        <v>119</v>
      </c>
      <c t="s" r="B27" s="4">
        <v>33</v>
      </c>
      <c t="s" r="C27" s="4">
        <v>33</v>
      </c>
    </row>
    <row spans="1:3" r="28">
      <c t="s" r="A28" s="4">
        <v>120</v>
      </c>
      <c t="n" r="B28" s="7">
        <v>-1096364</v>
      </c>
      <c t="n" r="C28" s="7">
        <v>-1772504</v>
      </c>
    </row>
    <row spans="1:3" r="29">
      <c t="s" r="A29" s="3">
        <v>121</v>
      </c>
    </row>
    <row spans="1:3" r="30">
      <c t="s" r="A30" s="4">
        <v>122</v>
      </c>
      <c t="n" r="B30" s="6">
        <v>595000</v>
      </c>
      <c t="n" r="C30" s="6">
        <v>600000</v>
      </c>
    </row>
    <row spans="1:3" r="31">
      <c t="s" r="A31" s="4">
        <v>123</v>
      </c>
      <c t="n" r="B31" s="6">
        <v>-20361</v>
      </c>
      <c t="n" r="C31" s="7">
        <v>-384748</v>
      </c>
    </row>
    <row spans="1:3" r="32">
      <c t="s" r="A32" s="4">
        <v>124</v>
      </c>
      <c t="n" r="B32" s="7">
        <v>310000</v>
      </c>
      <c t="s" r="C32" s="4">
        <v>33</v>
      </c>
    </row>
    <row spans="1:3" r="33">
      <c t="s" r="A33" s="4">
        <v>125</v>
      </c>
      <c t="s" r="B33" s="4">
        <v>33</v>
      </c>
      <c t="n" r="C33" s="7">
        <v>1238445</v>
      </c>
    </row>
    <row spans="1:3" r="34">
      <c t="s" r="A34" s="4">
        <v>126</v>
      </c>
      <c t="n" r="B34" s="7">
        <v>884639</v>
      </c>
      <c t="n" r="C34" s="7">
        <v>1453697</v>
      </c>
    </row>
    <row spans="1:3" r="35">
      <c t="s" r="A35" s="4">
        <v>127</v>
      </c>
      <c t="s" r="B35" s="4">
        <v>33</v>
      </c>
      <c t="s" r="C35" s="4">
        <v>33</v>
      </c>
    </row>
    <row spans="1:3" r="36">
      <c t="s" r="A36" s="4">
        <v>128</v>
      </c>
      <c t="n" r="B36" s="7">
        <v>884639</v>
      </c>
      <c t="n" r="C36" s="7">
        <v>1453697</v>
      </c>
    </row>
    <row spans="1:3" r="37">
      <c t="s" r="A37" s="4">
        <v>129</v>
      </c>
      <c t="n" r="B37" s="7">
        <v>-211725</v>
      </c>
      <c t="n" r="C37" s="6">
        <v>-318807</v>
      </c>
    </row>
    <row spans="1:3" r="38">
      <c t="s" r="A38" s="4">
        <v>130</v>
      </c>
      <c t="s" r="B38" s="4">
        <v>33</v>
      </c>
    </row>
    <row spans="1:3" r="39">
      <c t="s" r="A39" s="4">
        <v>131</v>
      </c>
      <c t="n" r="B39" s="7">
        <v>-211725</v>
      </c>
      <c t="n" r="C39" s="6">
        <v>-318807</v>
      </c>
    </row>
    <row spans="1:3" r="40">
      <c t="s" r="A40" s="4">
        <v>132</v>
      </c>
      <c t="n" r="B40" s="6">
        <v>211725</v>
      </c>
      <c t="n" r="C40" s="6">
        <v>367286</v>
      </c>
    </row>
    <row spans="1:3" r="41">
      <c t="s" r="A41" s="4">
        <v>133</v>
      </c>
      <c t="n" r="C41" s="6">
        <v>48479</v>
      </c>
    </row>
    <row spans="1:3" r="42">
      <c t="s" r="A42" s="3">
        <v>134</v>
      </c>
    </row>
    <row spans="1:3" r="43">
      <c t="s" r="A43" s="4">
        <v>135</v>
      </c>
      <c t="n" r="B43" s="7">
        <v>181340</v>
      </c>
      <c t="n" r="C43" s="7">
        <v>117853</v>
      </c>
    </row>
    <row spans="1:3" r="44">
      <c t="s" r="A44" s="4">
        <v>136</v>
      </c>
      <c t="s" r="B44" s="4">
        <v>33</v>
      </c>
      <c t="s" r="C44" s="4">
        <v>33</v>
      </c>
    </row>
    <row spans="1:3" r="45">
      <c t="s" r="A45" s="3">
        <v>137</v>
      </c>
    </row>
    <row spans="1:3" r="46">
      <c t="s" r="A46" s="4">
        <v>138</v>
      </c>
      <c t="n" r="B46" s="7">
        <v>80000</v>
      </c>
      <c t="s" r="C46"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9</v>
      </c>
    </row>
    <row spans="1:2" r="3">
      <c t="s" r="A3" s="3">
        <v>140</v>
      </c>
    </row>
    <row spans="1:2" r="4">
      <c t="s" r="A4" s="4">
        <v>139</v>
      </c>
      <c t="s" r="B4"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2</v>
      </c>
      <c t="s" r="B1" s="2">
        <v>1</v>
      </c>
    </row>
    <row spans="1:2" r="2">
      <c t="s" r="B2" s="2">
        <v>29</v>
      </c>
    </row>
    <row spans="1:2" r="3">
      <c t="s" r="A3" s="3">
        <v>143</v>
      </c>
    </row>
    <row spans="1:2" r="4">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5</v>
      </c>
      <c t="s" r="B1" s="2">
        <v>1</v>
      </c>
    </row>
    <row spans="1:2" r="2">
      <c t="s" r="B2" s="2">
        <v>29</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8</v>
      </c>
      <c t="s" r="B1" s="2">
        <v>1</v>
      </c>
    </row>
    <row spans="1:2" r="2">
      <c t="s" r="B2" s="2">
        <v>29</v>
      </c>
    </row>
    <row spans="1:2" r="3">
      <c t="s" r="A3" s="3">
        <v>149</v>
      </c>
    </row>
    <row spans="1:2" r="4">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SOLIDATED STATEMENTS OF CASH</vt:lpstr>
      <vt:lpstr>ORGANIZATION AND SUMMARY OF SIG</vt:lpstr>
      <vt:lpstr>PROPERTY AND EQUIPMENT</vt:lpstr>
      <vt:lpstr>NOTES PAYABLE</vt:lpstr>
      <vt:lpstr>RELATED PARTY TRANSACTIONS</vt:lpstr>
      <vt:lpstr>STOCKHOLDERS' EQUITY</vt:lpstr>
      <vt:lpstr>CONCENTRATIONS</vt:lpstr>
      <vt:lpstr>INCOME TAXES</vt:lpstr>
      <vt:lpstr>COMMITMENTS AND CONTINGENCIES</vt:lpstr>
      <vt:lpstr>DISCONTINUED OPERATIONS</vt:lpstr>
      <vt:lpstr>SUBSEQUENT EVENTS</vt:lpstr>
      <vt:lpstr>ORGANIZATION AND SUMMARY OF S16</vt:lpstr>
      <vt:lpstr>ORGANIZATION AND SUMMARY OF S17</vt:lpstr>
      <vt:lpstr>PROPERTY AND EQUIPMENT (Tables)</vt:lpstr>
      <vt:lpstr>NOTES PAYABLE (Tables)</vt:lpstr>
      <vt:lpstr>STOCKHOLDERS' EQUITY (Tables)</vt:lpstr>
      <vt:lpstr>COMMITMENTS AND CONTINGENCIES (</vt:lpstr>
      <vt:lpstr>ORGANIZATION AND SUMMARY OF S22</vt:lpstr>
      <vt:lpstr>ORGANIZATION AND SUMMARY OF S23</vt:lpstr>
      <vt:lpstr>ORGANIZATION AND SUMMARY OF S24</vt:lpstr>
      <vt:lpstr>ORGANIZATION AND SUMMARY OF S25</vt:lpstr>
      <vt:lpstr>ORGANIZATION AND SUMMARY OF S26</vt:lpstr>
      <vt:lpstr>PROPERTY AND EQUIPMENT (Details</vt:lpstr>
      <vt:lpstr>PROPERTY AND EQUIPMENT (Detai28</vt:lpstr>
      <vt:lpstr>NOTES PAYABLE (Details Narrativ</vt:lpstr>
      <vt:lpstr>NOTES PAYABLE (Details)</vt:lpstr>
      <vt:lpstr>RELATED PARTY TRANSACTIONS (Det</vt:lpstr>
      <vt:lpstr>STOCKHOLDERS' EQUITY (Details N</vt:lpstr>
      <vt:lpstr>STOCKHOLDERS' EQUITY (Details)</vt:lpstr>
      <vt:lpstr>STOCKHOLDERS' EQUITY (Details 1</vt:lpstr>
      <vt:lpstr>STOCKHOLDERS' EQUITY (Details 2</vt:lpstr>
      <vt:lpstr>CONCENTRATIONS (Details Narrati</vt:lpstr>
      <vt:lpstr>INCOME TAXES (Details Narrative</vt:lpstr>
      <vt:lpstr>COMMITMENTS AND CONTINGENCIES38</vt:lpstr>
      <vt:lpstr>COMMITMENTS AND CONTINGENCIES39</vt:lpstr>
      <vt:lpstr>DISCONTINUED OPERATIONS (Detail</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6:06Z</dcterms:created>
  <dcterms:modified xmlns:dcterms="http://purl.org/dc/terms/" xmlns:xsi="http://www.w3.org/2001/XMLSchema-instance" xsi:type="dcterms:W3CDTF">2016-04-14T17:16:06Z</dcterms:modified>
  <dc:title xmlns:dc="http://purl.org/dc/elements/1.1/">Untitled</dc:title>
  <dc:description xmlns:dc="http://purl.org/dc/elements/1.1/"/>
  <dc:subject xmlns:dc="http://purl.org/dc/elements/1.1/"/>
  <cp:keywords/>
  <cp:category/>
</cp:coreProperties>
</file>